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ecton Dickinson Transaction" sheetId="8" state="visible" r:id="rId8"/>
    <sheet xmlns:r="http://schemas.openxmlformats.org/officeDocument/2006/relationships" name="Earnings per Common Share" sheetId="9" state="visible" r:id="rId9"/>
    <sheet xmlns:r="http://schemas.openxmlformats.org/officeDocument/2006/relationships" name="Income Taxes" sheetId="10" state="visible" r:id="rId10"/>
    <sheet xmlns:r="http://schemas.openxmlformats.org/officeDocument/2006/relationships" name="Financial Instruments" sheetId="11" state="visible" r:id="rId11"/>
    <sheet xmlns:r="http://schemas.openxmlformats.org/officeDocument/2006/relationships" name="Inventories" sheetId="12" state="visible" r:id="rId12"/>
    <sheet xmlns:r="http://schemas.openxmlformats.org/officeDocument/2006/relationships" name="Contingencies" sheetId="13" state="visible" r:id="rId13"/>
    <sheet xmlns:r="http://schemas.openxmlformats.org/officeDocument/2006/relationships" name="Share-Based Compensation Plans" sheetId="14" state="visible" r:id="rId14"/>
    <sheet xmlns:r="http://schemas.openxmlformats.org/officeDocument/2006/relationships" name="Pension Plans" sheetId="15" state="visible" r:id="rId15"/>
    <sheet xmlns:r="http://schemas.openxmlformats.org/officeDocument/2006/relationships" name="Shareholders' Investment" sheetId="16" state="visible" r:id="rId16"/>
    <sheet xmlns:r="http://schemas.openxmlformats.org/officeDocument/2006/relationships" name="Segment Information" sheetId="17" state="visible" r:id="rId17"/>
    <sheet xmlns:r="http://schemas.openxmlformats.org/officeDocument/2006/relationships" name="Earnings per Common Share (Tabl" sheetId="18" state="visible" r:id="rId18"/>
    <sheet xmlns:r="http://schemas.openxmlformats.org/officeDocument/2006/relationships" name="Financial Instruments (Tables)" sheetId="19" state="visible" r:id="rId19"/>
    <sheet xmlns:r="http://schemas.openxmlformats.org/officeDocument/2006/relationships" name="Inventories (Tables)" sheetId="20" state="visible" r:id="rId20"/>
    <sheet xmlns:r="http://schemas.openxmlformats.org/officeDocument/2006/relationships" name="Pension Plans (Tables)" sheetId="21" state="visible" r:id="rId21"/>
    <sheet xmlns:r="http://schemas.openxmlformats.org/officeDocument/2006/relationships" name="Shareholders' Investment (Table" sheetId="22" state="visible" r:id="rId22"/>
    <sheet xmlns:r="http://schemas.openxmlformats.org/officeDocument/2006/relationships" name="Segment Information (Tables)" sheetId="23" state="visible" r:id="rId23"/>
    <sheet xmlns:r="http://schemas.openxmlformats.org/officeDocument/2006/relationships" name="Basis of Presentation - Additio" sheetId="24" state="visible" r:id="rId24"/>
    <sheet xmlns:r="http://schemas.openxmlformats.org/officeDocument/2006/relationships" name="Becton Dickinson Transaction - " sheetId="25" state="visible" r:id="rId25"/>
    <sheet xmlns:r="http://schemas.openxmlformats.org/officeDocument/2006/relationships" name="Earnings Per Share Computation " sheetId="26" state="visible" r:id="rId26"/>
    <sheet xmlns:r="http://schemas.openxmlformats.org/officeDocument/2006/relationships" name="Income Taxes - Additional Infor" sheetId="27" state="visible" r:id="rId27"/>
    <sheet xmlns:r="http://schemas.openxmlformats.org/officeDocument/2006/relationships" name="Financial Instruments - Additio" sheetId="28" state="visible" r:id="rId28"/>
    <sheet xmlns:r="http://schemas.openxmlformats.org/officeDocument/2006/relationships" name="Location and Fair Value of Deri" sheetId="29" state="visible" r:id="rId29"/>
    <sheet xmlns:r="http://schemas.openxmlformats.org/officeDocument/2006/relationships" name="Location and Amounts of Gains a" sheetId="30" state="visible" r:id="rId30"/>
    <sheet xmlns:r="http://schemas.openxmlformats.org/officeDocument/2006/relationships" name="Inventories (Detail)" sheetId="31" state="visible" r:id="rId31"/>
    <sheet xmlns:r="http://schemas.openxmlformats.org/officeDocument/2006/relationships" name="Contingencies - Additional Info" sheetId="32" state="visible" r:id="rId32"/>
    <sheet xmlns:r="http://schemas.openxmlformats.org/officeDocument/2006/relationships" name="Share-Based Compensation Plans " sheetId="33" state="visible" r:id="rId33"/>
    <sheet xmlns:r="http://schemas.openxmlformats.org/officeDocument/2006/relationships" name="Components of Net Periodic Pens" sheetId="34" state="visible" r:id="rId34"/>
    <sheet xmlns:r="http://schemas.openxmlformats.org/officeDocument/2006/relationships" name="Shareholders' Investment - Addi" sheetId="35" state="visible" r:id="rId35"/>
    <sheet xmlns:r="http://schemas.openxmlformats.org/officeDocument/2006/relationships" name="Changes in Accumulated Other Co" sheetId="36" state="visible" r:id="rId36"/>
    <sheet xmlns:r="http://schemas.openxmlformats.org/officeDocument/2006/relationships" name="Net Sales Based on Location of " sheetId="37" state="visible" r:id="rId37"/>
    <sheet xmlns:r="http://schemas.openxmlformats.org/officeDocument/2006/relationships" name="Total Net Sales by Product Grou" sheetId="38" state="visible" r:id="rId38"/>
  </sheets>
  <definedNames/>
  <calcPr calcId="124519" fullCalcOnLoad="1"/>
</workbook>
</file>

<file path=xl/sharedStrings.xml><?xml version="1.0" encoding="utf-8"?>
<sst xmlns="http://schemas.openxmlformats.org/spreadsheetml/2006/main" uniqueCount="401">
  <si>
    <t>Document and Entity Information</t>
  </si>
  <si>
    <t>3 Months Ended</t>
  </si>
  <si>
    <t>Mar. 31, 2017shares</t>
  </si>
  <si>
    <t>Document Information [Line Items]</t>
  </si>
  <si>
    <t>Document Type</t>
  </si>
  <si>
    <t>10-Q</t>
  </si>
  <si>
    <t>Amendment Flag</t>
  </si>
  <si>
    <t>false</t>
  </si>
  <si>
    <t>Document Period End Date</t>
  </si>
  <si>
    <t>Mar. 31,
		2017</t>
  </si>
  <si>
    <t>Document Fiscal Year Focus</t>
  </si>
  <si>
    <t>Document Fiscal Period Focus</t>
  </si>
  <si>
    <t>Q1</t>
  </si>
  <si>
    <t>Trading Symbol</t>
  </si>
  <si>
    <t>BCR</t>
  </si>
  <si>
    <t>Entity Registrant Name</t>
  </si>
  <si>
    <t>BARD C R INC /NJ/</t>
  </si>
  <si>
    <t>Entity Central Index Key</t>
  </si>
  <si>
    <t>Current Fiscal Year End Date</t>
  </si>
  <si>
    <t>--12-31</t>
  </si>
  <si>
    <t>Entity Filer Category</t>
  </si>
  <si>
    <t>Large Accelerated Filer</t>
  </si>
  <si>
    <t>Entity Common Stock, Shares Outstanding</t>
  </si>
  <si>
    <t>Condensed Consolidated Statements of Income - USD ($) $ in Millions</t>
  </si>
  <si>
    <t>Mar. 31, 2017</t>
  </si>
  <si>
    <t>Mar. 31, 2016</t>
  </si>
  <si>
    <t>Net sales</t>
  </si>
  <si>
    <t>Costs and expenses:</t>
  </si>
  <si>
    <t>Cost of goods sold</t>
  </si>
  <si>
    <t>Marketing, selling and administrative expense</t>
  </si>
  <si>
    <t>Research and development expense</t>
  </si>
  <si>
    <t>Interest expense</t>
  </si>
  <si>
    <t>Other (income) expense, net</t>
  </si>
  <si>
    <t>Total costs and expenses</t>
  </si>
  <si>
    <t>Income from operations before income taxes</t>
  </si>
  <si>
    <t>Income tax provision</t>
  </si>
  <si>
    <t>Net income</t>
  </si>
  <si>
    <t>Basic earnings per share available to common shareholders</t>
  </si>
  <si>
    <t>Diluted earnings per share available to common shareholders</t>
  </si>
  <si>
    <t>Condensed Consolidated Statements of Comprehensive Income - USD ($) $ in Millions</t>
  </si>
  <si>
    <t>Other comprehensive income (loss):</t>
  </si>
  <si>
    <t>Change in derivative instruments designated as cash flow hedges, net of tax</t>
  </si>
  <si>
    <t>Foreign currency translation adjustments</t>
  </si>
  <si>
    <t>Benefit plan adjustments, net of tax</t>
  </si>
  <si>
    <t>Other comprehensive income (loss)</t>
  </si>
  <si>
    <t>Comprehensive income</t>
  </si>
  <si>
    <t>Condensed Consolidated Balance Sheets - USD ($) $ in Millions</t>
  </si>
  <si>
    <t>Dec. 31, 2016</t>
  </si>
  <si>
    <t>Current assets</t>
  </si>
  <si>
    <t>Cash and cash equivalents</t>
  </si>
  <si>
    <t>Restricted cash</t>
  </si>
  <si>
    <t>Accounts receivable, less allowances of $4,400 and $7,200, respectively</t>
  </si>
  <si>
    <t>Inventories</t>
  </si>
  <si>
    <t>Other current assets</t>
  </si>
  <si>
    <t>Total current assets</t>
  </si>
  <si>
    <t>Property, plant and equipment, at cost</t>
  </si>
  <si>
    <t>Less accumulated depreciation and amortization</t>
  </si>
  <si>
    <t>Net property, plant and equipment</t>
  </si>
  <si>
    <t>Goodwill</t>
  </si>
  <si>
    <t>Core and developed technologies, net</t>
  </si>
  <si>
    <t>Other intangible assets, net</t>
  </si>
  <si>
    <t>Deferred income taxes</t>
  </si>
  <si>
    <t>Other assets</t>
  </si>
  <si>
    <t>Total assets</t>
  </si>
  <si>
    <t>Current liabilities</t>
  </si>
  <si>
    <t>Short-term borrowings and current maturities of long-term debt</t>
  </si>
  <si>
    <t>Accounts payable</t>
  </si>
  <si>
    <t>Accrued expenses</t>
  </si>
  <si>
    <t>Accrued compensation and benefits</t>
  </si>
  <si>
    <t>Income taxes payable</t>
  </si>
  <si>
    <t>Total current liabilities</t>
  </si>
  <si>
    <t>Long-term debt</t>
  </si>
  <si>
    <t>Other long-term liabilities</t>
  </si>
  <si>
    <t>Commitments and contingencies</t>
  </si>
  <si>
    <t xml:space="preserve"> </t>
  </si>
  <si>
    <t>Shareholders' investment:</t>
  </si>
  <si>
    <t>Preferred stock, $1 par value, authorized 5,000,000 shares; none issued</t>
  </si>
  <si>
    <t>Common stock, $0.25 par value, authorized 600,000,000 shares; issued and outstanding 72,417,180 shares at March 31, 2017 and 72,899,251 shares at December 31, 2016</t>
  </si>
  <si>
    <t>Capital in excess of par value</t>
  </si>
  <si>
    <t>Accumulated deficit</t>
  </si>
  <si>
    <t>Accumulated other comprehensive loss</t>
  </si>
  <si>
    <t>Total shareholders' investment</t>
  </si>
  <si>
    <t>Total liabilities and shareholders' investment</t>
  </si>
  <si>
    <t>Condensed Consolidated Balance Sheets (Parenthetical) - USD ($) $ in Millions</t>
  </si>
  <si>
    <t>Accounts receivable, allowances</t>
  </si>
  <si>
    <t>Preferred stock, par value</t>
  </si>
  <si>
    <t>Preferred stock, authorized</t>
  </si>
  <si>
    <t>Preferred stock, issued</t>
  </si>
  <si>
    <t>Common stock, par value</t>
  </si>
  <si>
    <t>Common stock, authorized</t>
  </si>
  <si>
    <t>Common stock, issued</t>
  </si>
  <si>
    <t>Common stock, outstanding</t>
  </si>
  <si>
    <t>Condensed Consolidated Statements of Cash Flows - USD ($) $ in Millions</t>
  </si>
  <si>
    <t>Cash flows from operating activities:</t>
  </si>
  <si>
    <t>Adjustments to reconcile net income to net cash provided by operating activities, net of acquired businesses:</t>
  </si>
  <si>
    <t>Depreciation and amortization</t>
  </si>
  <si>
    <t>Litigation charges, net</t>
  </si>
  <si>
    <t>Restructuring and productivity initiative costs, net of payments</t>
  </si>
  <si>
    <t>Share-based compensation</t>
  </si>
  <si>
    <t>Inventory reserves and provision for doubtful accounts</t>
  </si>
  <si>
    <t>Other items</t>
  </si>
  <si>
    <t>Changes in assets and liabilities, net of acquired businesses:</t>
  </si>
  <si>
    <t>Accounts receivable</t>
  </si>
  <si>
    <t>Taxes</t>
  </si>
  <si>
    <t>Other, net</t>
  </si>
  <si>
    <t>Net cash provided by operating activities</t>
  </si>
  <si>
    <t>Cash flows from investing activities:</t>
  </si>
  <si>
    <t>Capital expenditures</t>
  </si>
  <si>
    <t>Payments made for purchases of businesses, net of cash acquired</t>
  </si>
  <si>
    <t>Payments made for intangibles</t>
  </si>
  <si>
    <t>Net cash used in investing activities</t>
  </si>
  <si>
    <t>Cash flows from financing activities:</t>
  </si>
  <si>
    <t>Change in short-term borrowings, net</t>
  </si>
  <si>
    <t>Payment of long-term debt</t>
  </si>
  <si>
    <t>Proceeds from exercises under share-based compensation plans, net</t>
  </si>
  <si>
    <t>Excess tax benefit relating to share-based compensation plans</t>
  </si>
  <si>
    <t>Purchases of common stock</t>
  </si>
  <si>
    <t>Dividends paid</t>
  </si>
  <si>
    <t>Payments of contingent consideration</t>
  </si>
  <si>
    <t>Net cash (used in) provided by financing activities</t>
  </si>
  <si>
    <t>Effect of exchange rate changes on cash, cash equivalents, and restricted cash</t>
  </si>
  <si>
    <t>Decrease in cash, cash equivalents, and restricted cash during the period</t>
  </si>
  <si>
    <t>Balance at January 1</t>
  </si>
  <si>
    <t>Balance at March 31</t>
  </si>
  <si>
    <t>Cash paid for:</t>
  </si>
  <si>
    <t>Interest</t>
  </si>
  <si>
    <t>Income taxes</t>
  </si>
  <si>
    <t>Non-cash transactions:</t>
  </si>
  <si>
    <t>Purchases of businesses and related costs</t>
  </si>
  <si>
    <t>Basis of Presentation</t>
  </si>
  <si>
    <t>1. Basis of Presentation
The accompanying unaudited condensed consolidated financial
statements of C. R. Bard, Inc. and its subsidiaries (the
“company” or “Bard”) should be read in
conjunction with the audited consolidated financial statements and
notes thereto included in Bard’s 2016 Annual Report on Form
10-K. 10-K.
Reclassifications
Certain prior year amounts have been reclassified to conform to
current year presentation.
Recently Adopted Accounting Pronouncements
In January 2017, the Financial Accounting Standards Board
(“FASB”) issued an accounting standard update that
clarifies the definition of a business by providing a more robust
framework to evaluate whether transactions should be accounted for
as an acquisition of assets or a business. This update is expected
to reduce the number of transactions that will be accounted for as
an acquisition of a business. The effects of this update will
depend on future acquisitions. In 2017, the company adopted this
update early.
In November 2016, the FASB issued an accounting standard update
that requires the change in the total of cash, cash equivalents,
and restricted cash to be shown in the statement of cash flows. As
a result, transfers between cash, cash equivalents, and restricted
cash will no longer be presented in the statement of cash flows. In
2017, the company adopted this update early on a retrospective
basis. As a result of the adoption, changes in restricted cash of
$130.2 million are no longer presented as a reduction in cash
flows from investing activities in the prior period statement of
cash flows. Restricted cash is now included with cash and cash
equivalents when reconciling the beginning-of-period end-of-period
In October 2016, the FASB issued an accounting standard update that
requires the immediate recognition of the income tax effects of
intra-entity transfers of assets other than inventory at the time
of the transfer. In 2017, the company adopted this update early on
a modified retrospective basis through a cumulative-effect
adjustment directly to retained earnings as of the beginning of the
period of adoption. As a result of the adoption, accumulated
deficit was increased by $5.2 million and other current assets
and deferred tax liabilities were reduced by $5.4 million and
$0.2 million, respectively, as of the beginning of 2017.
In March 2016, the FASB issued an accounting standard update that
includes multiple provisions intended to simplify various aspects
of the accounting for share-based payments, including the income
tax items and the classification of these items on the statement of
cash flows. This update will result in the recognition of excess
tax benefits to the consolidated statements of income (formerly
recorded to capital in excess of par value) upon settlement of
share-based compensation awards, which is largely dependent on the
exercise/vesting of awards and variables such as the
company’s stock price at the time of the exercise/vesting of
awards and the exercise price of the underlying awards. This
provision of the new guidance, which was required to be applied
prospectively, resulted in the recognition of $27.0 million of
excess tax benefits in the income tax provision. In addition, cash
flows related to these excess tax benefits are now classified as
cash flows from operating activities (formerly included as cash
flows from financing activities). The company elected to adopt this
provision of the new guidance prospectively. Lastly, in the diluted
earnings per share available to common shareholders calculation,
when applying the treasury stock method for shares that could be
repurchased, the assumed proceeds no longer include the amount of
excess tax benefits. This did not have a material impact on the
company’s diluted earnings per share available to common
shareholders calculation.
New Accounting Pronouncements Not Yet Adopted
In March 2017, the FASB issued an accounting standard update that
requires that the service cost component of net periodic pension
cost be reported in the same income statement line items in which
other compensation costs are reported and all other components of
net periodic pension cost be reported elsewhere in the income
statement. This update will be effective as of the beginning of
Bard’s 2018 fiscal year and is not expected to have a
material impact on the company’s consolidated financial
statements.
In February 2016, the FASB issued a new lease accounting standard.
The new standard will require, among other items, lessees to
recognize most leases on the balance sheet by recording a
right-of-use
In May 2014, the FASB issued an accounting standard that provides
for a comprehensive model to use in the accounting for revenue
arising from contracts with customers. Under this standard, revenue
will be recognized to depict the transfer of promised goods or
services to customers in an amount that reflects the consideration
to which the company expects to be entitled in exchange for those
goods or services. In August 2015, the FASB issued an accounting
standard update to defer this standard’s effective date for
one year, which will now begin with Bard’s 2018 fiscal year.
Under this standard, the company expects to recognize royalty
revenue in earlier periods than under its current policy, and to
recognize revenue earlier for other contracts that do not meet the
new criteria for recognizing revenue over time. In addition,
revenue will be recognized in earlier periods where the company
maintains risk of loss for products that are in-transit</t>
  </si>
  <si>
    <t>Becton Dickinson Transaction</t>
  </si>
  <si>
    <t>2. Becton Dickinson Transaction
On April 23, 2017, Bard entered into Agreement and Plan of
Merger (the “Merger Agreement”) with Becton, Dickinson
and Company (“BD”) and Lambda Corp., a wholly owned
subsidiary of BD (“Merger Corp”), pursuant to which
Bard will merge with Merger Corp and become a wholly owned
subsidiary of BD (the “Merger”). Under the agreement,
each outstanding share of common stock of Bard will be converted
into the right to receive $222.93 in cash
and 0.5077 of a share of common stock of BD, as may be
adjusted pursuant to the terms of the Merger Agreement. Completion
of the Merger is subject to customary closing conditions,
including, among others, (1) the approval of the Merger
Agreement by a majority of the votes cast by Bard’s
shareholders at a special meeting held to vote on the Merger
Agreement, among other items, (2) declaration of the
effectiveness by the U.S. Securities and Exchange Commission (the
“SEC”) of the Registration Statement on Form
S-4 8-K</t>
  </si>
  <si>
    <t>Earnings per Common Share</t>
  </si>
  <si>
    <t>3. Earnings per Common Share
Earnings per share (“EPS”) is computed under the
two-class
Three Months Ended March 31,
2017 2016
(dollars and shares in millions)
EPS Numerator:
Net income $ 178.1 $ 116.2
Less: Income allocated to participating securities 0.9 0.6
Net income available to common shareholders $ 177.2 $ 115.6
EPS Denominator:
Weighted average common shares outstanding 73.1 74.0
Dilutive common share equivalents from share-based compensation
plans 1.6 1.2
Weighted average common and common equivalent shares outstanding,
assuming dilution 74.7 75.2</t>
  </si>
  <si>
    <t>Income Taxes</t>
  </si>
  <si>
    <t>4. Income Taxes
The effective tax rate for the quarter ended March 31, 2017
was 11.6%. As discussed in Note 1 of the notes to condensed
consolidated financial statements, the company adopted an
accounting standard update that resulted in the recognition of
excess tax benefits to the income tax provision upon settlement of
share-based compensation awards. As a result, the effective tax
rate for the quarter ended March 31, 2017 reflected a benefit
of $27.0 million partially offset by the discrete tax effects
of litigation charges.
The effective tax rate for the quarter ended March 31, 2016
was 18.7% which reflected the discrete tax effects of litigation
charges related to product liability claims, which were incurred in
a high tax jurisdiction. See Note 7 of the notes to condensed
consolidated financial statements.
At March 31, 2017, the total amount of liability for
unrecognized tax benefits related to federal, state and foreign
taxes was $21.9 million (of which $18.8 million would
impact the effective tax rate, if recognized) plus
$2.9 million of accrued interest. At December 31, 2016,
the liability for unrecognized tax benefits was $21.5 million
plus $2.6 million of accrued interest. Depending upon the
result of open tax examinations and/or the expiration of applicable
statutes of limitation, the company believes it is reasonably
possible that the total amount of unrecognized tax benefits may
decrease by up to $4.9 million within the next
12 months.</t>
  </si>
  <si>
    <t>Financial Instruments</t>
  </si>
  <si>
    <t>5. Financial Instruments
For further discussion regarding the company’s use of
derivative instruments, see Note 1 of the notes to
consolidated financial statements in Bard’s 2016 Annual
Report on Form 10-K.
Foreign Exchange Derivative Instruments
The company enters into readily marketable forward and option
contracts with financial institutions to help reduce its exposure
to foreign currency exchange rate fluctuations. These contracts
limit volatility because gains and losses associated with foreign
currency exchange rate movements are generally offset by movements
in the underlying hedged item. The notional value of the
company’s forward currency contracts was $218.6 million
and $243.2 million at March 31, 2017 and
December 31, 2016, respectively.
The location and fair value of derivative instruments that are
designated as hedging instruments recognized in the condensed
consolidated balance sheets are as follows:
Balance Sheet Location Fair Value of Derivatives
Derivatives Designated as Hedging Instruments March 31, 2017 December 31, 2016
(dollars in millions)
Forward currency contracts Other current assets $ 9.2 $ 10.9
Forward currency contracts Other assets 4.2 3.9
$ 13.4 $ 14.8
Forward currency contracts Accrued expenses $ 0.6 $ 6.2
$ 0.6 $ 6.2
The location and amounts of gains and losses on derivative
instruments designated as cash flow hedges and the impact on
shareholders’ investment are as follows:
Gain/(Loss) Recognized in Other Comprehensive Income (Loss) Location of Gain/(Loss) Reclassified from Accumulated Other Comprehensive Loss into Income
Gain/(Loss) Reclassified from Accumulated Other Comprehensive Loss into Income
Three Months Ended March 31, Three Months Ended March 31,
2017 2016 2017 2016
(dollars in millions)
Forward currency contracts $ 5.2 $ (0.8 )
Cost of goods sold $ (3.3 ) $ (2.4 )
Option currency contracts
— (1.7 ) Cost of goods sold (0.4 ) 1.8
Interest rate swap contract
— (14.5 ) Interest expense (0.6 )
—
$ 5.2 $ (17.0 ) $ (4.3 ) $ (0.6 )
Financial Instruments Measured at Fair Value on a Recurring
Basis
Fair value is defined as the exit price that would be received to
sell an asset or paid to transfer a liability. Fair value is a
market-based measurement that is determined using assumptions that
market participants would use in pricing an asset or liability. The
fair value guidance establishes a three-level hierarchy which
maximizes the use of observable inputs and minimizes the use of
unobservable inputs used in measuring fair value. The levels within
the hierarchy range from Level 1 having observable inputs to
Level 3 having unobservable inputs.
The fair values of the company’s forward currency contracts
of $12.8 million and $8.6 million at March 31, 2017
and December 31, 2016, respectively, were measured using
significant other observable inputs and valued by reference to
similar financial instruments, adjusted for restrictions and other
terms specific to each instrument. These financial instruments are
categorized as Level 2 under the fair value hierarchy.
The fair value of the liability for contingent consideration
related to acquisitions was $14.8 million and
$14.9 million at March 31, 2017 and December 31,
2016, respectively. The fair value was measured using significant
unobservable inputs and is categorized as Level 3 under the
fair value hierarchy.
Financial Instruments Not Measured at Fair Value
The company maintains a $1 billion five-year committed
syndicated bank credit facility that expires in November 2021. The
credit facility supports the company’s commercial paper
program and can be used for general corporate purposes. The
facility includes pricing based on the company’s long-term
credit ratings and includes a financial covenant that limits the
amount of total debt to total capitalization. At March 31,
2017 the company was in compliance with this covenant. The fair
value of commercial paper borrowings outstanding of
$110.0 million at March 31, 2017 approximated its
carrying value. There were no commercial paper borrowings
outstanding at December 31, 2016.
The estimated fair value of long-term debt (including current
maturities) was approximately $1,695.2 million and
$1,688.0 million at March 31, 2017 and December 31,
2016, respectively. The fair value was estimated using dealer
quotes for similarly-rated debt instruments over the remaining
contractual term of the company’s obligation and is
categorized as Level 2 under the fair value hierarchy.
The fair value of the deferred future payments related to the
Medicon, Inc. acquisition of $54.8 million and
$52.3 million at March 31, 2017 and December 31,
2016, respectively, approximated the carrying value. At
March 31, 2017 and December 31, 2016, future payments of
$41.4 million and $39.5 million, respectively, were
recorded to other long-term liabilities. These payments will be
paid in Japanese Yen and are subject to exchange rate fluctuations.
The fair value was estimated by discounting the future payments
based upon the timing of such payments and is categorized as
Level 2 under the fair value hierarchy.
Concentration Risk
Accounts receivable balances include sales to government-supported
healthcare systems outside the United States. The company monitors
economic conditions and evaluates accounts receivable in certain
countries for potential collection risks. Economic conditions and
other factors in certain countries, particularly in Spain, Italy,
Greece and Portugal, have resulted in, and may continue to result
in, an increase in the average length of time that it takes to
collect these accounts receivable and may require the company to
re-evaluate</t>
  </si>
  <si>
    <t>6. Inventories
Inventories consisted of:
March 31, 2017 December 31, 2016
(dollars in millions)
Finished goods $ 296.9 $ 292.8
Work in process 35.5 27.0
Raw materials 164.8 163.2
$ 497.2 $ 483.0</t>
  </si>
  <si>
    <t>Contingencies</t>
  </si>
  <si>
    <t>7. Contingencies
In the ordinary course of business, the company is subject to
various legal proceedings, investigations and claims, including,
for example, environmental matters, employment disputes, disputes
on agreements and other commercial disputes. In addition, the
company operates in an industry susceptible to significant product
liability and patent legal claims. The company accounts for
estimated losses with respect to legal proceedings and claims when
such losses are probable and reasonably estimable. If the estimate
of a probable loss is a range and no amount within the range is
more likely, the company accrues the minimum amount of the range.
Legal costs associated with these matters are expensed as incurred.
At any given time, in the ordinary course of business, the company
is involved as either a plaintiff or defendant in a number of
patent infringement actions. If a third party’s patent
infringement claim were to be determined against the company, the
company might be required to make significant royalty or other
payments or might be subject to an injunction or other limitation
on its ability to manufacture or distribute one or more products.
If a patent owned by or licensed to the company is found to be
invalid or unenforceable, the company might be required to reduce
the value of certain intangible assets on the company’s
balance sheet and to record a corresponding charge, which could be
significant in amount. Many of the company’s legal
proceedings and claims could have a material adverse effect on its
business, results of operations, financial condition and/or
liquidity.
Product Liability Matters
Hernia Product Claims
As of March 31, 2017, approximately 25 federal and 80 state
lawsuits involving individual claims by approximately 105
plaintiffs, as well as one putative class action in the United
States, are currently pending against the company with respect to
its Composix ® ® ® ® ® ® pre-trial
The company has resolved the majority of its historical Hernia
Product Claims, including through agreements or agreements in
principle with various plaintiffs’ law firms to settle their
respective inventories of cases. Each agreement involving the
settlement of a firm’s inventory of claims was subject to
certain conditions, including requirements for participation in the
proposed settlements by a certain minimum number of plaintiffs. In
addition, the company continues to engage in discussions with other
plaintiffs’ law firms regarding potential resolution of
unsettled Hernia Product Claims, and intends to vigorously defend
Hernia Product Claims that do not settle, including through
litigation. The company expects additional trials of Hernia Product
Claims to take place over the next 12 months. The company cannot
give any assurances that the resolution of the Hernia Product
Claims that have not settled, including asserted and unasserted
claims and the putative class action lawsuit, will not have a
material adverse effect on the company’s business, results of
operations, financial condition and/or liquidity.
Women’s Health Product Claims
As of March 31, 2017, product liability lawsuits involving
individual claims by approximately 5,305 plaintiffs are currently
pending against the company in various federal and state
jurisdictions alleging personal injuries associated with the use of
certain of the company’s surgical continence products for
women, which includes products manufactured by both the company and
two subsidiaries of Medtronic plc (as successor in interest to
Covidien plc) (“Medtronic”), each a supplier of the
company. Medtronic has an obligation to defend and indemnify the
company with respect to any product defect liability for products
its subsidiaries had manufactured. As described below, in July 2015
the company reached an agreement with Medtronic regarding certain
aspects of Medtronic’s indemnification obligation. In
addition, five putative class actions in the United States and five
putative class actions in Canada have been filed against the
company, and a limited number of other claims have been filed or
asserted in various non-U.S.
In October 2010, the Women’s Health Product Claims involving
solely Avaulta ® Pre-Trial Pre-Trial Pre-Trial Pre-Trial Pre-Trial Pre-Trial Pre-Trial Pre-Trial
As of March 31, 2017, the company reached agreements or
agreements in principle with various plaintiffs’ law firms to
settle their respective inventories of cases totaling approximately
11,005 Women’s Health Product Claims, including
approximately: 560 during 2014, 6,215 during 2015, 4,155 during
2016 and approximately 75 during 2017. The company believes that
these Women’s Health Product Claims are not the subject of
Medtronic’s indemnification obligation. These settlement
agreements and agreements in principle include unfiled and
previously unknown claims held by various plaintiffs’ law
firms, which have not been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Notwithstanding these settlement efforts, the company anticipates
additional trials over the next 12 months. In addition, one or more
possible consolidated trials may occur in the future.
In July 2015, as part of the agreement noted above, Medtronic
agreed to take responsibility for pursuing settlement of certain of
the Women’s Health Product Claims that relate to products
distributed by the company under supply agreements with Medtronic
and the company has paid Medtronic $121 million towards these
potential settlements. The company also may, in its sole
discretion, transfer responsibility for settlement of additional
Women’s Health Product Claims to Medtronic on similar terms.
The agreement does not resolve the dispute between the company and
Medtronic with respect to Women’s Health Product Claims that
do not settle, if any. As part of the agreement, Medtronic and the
company agreed to dismiss without prejudice their previously filed
litigation with respect to Medtronic’s obligation to defend
and indemnify the company.
The approximate number of lawsuits set forth in the first paragraph
of this section does not include approximately 590 generic
complaints involving women’s health products where the
company cannot, based on the allegations in the complaints,
determine whether any of those cases involve the company’s
women’s health products. In addition, the approximate number
of lawsuits set forth in the first paragraph of this section does
not include approximately 865 claims that have been threatened
against the company but for which complaints have not yet been
filed. In addition, the company has limited information regarding
the nature and quantity of these and other unfiled or unknown
claims. During the course of engaging in settlement discussions
with plaintiffs’ law firms, the company has learned, and may
in future periods learn, additional information regarding these and
other unfiled or unknown claims, or other lawsuits, which could
materially impact the company’s estimate of the number of
claims or lawsuits against the company. While the company continues
to engage in discussions with other plaintiffs’ law firms
regarding potential resolution of unsettled Women’s Health
Product Claims and intends to vigorously defend the Women’s
Health Product Claims that do not settle, including through
litigation, it cannot give any assurances that the resolution of
these claims will not have a material adverse effect on the
company’s business, results of operations, financial
condition and/or liquidity.
Filter Product Claims
As of March 31, 2017, product liability lawsuits involving
individual claims by approximately 1,755 plaintiffs are currently
pending against the company in various federal and state
jurisdictions alleging personal injuries associated with the use of
the company’s vena cava filter products (all lawsuits,
collectively, the “Filter Product Claims”). In August
2015, the Judicial Panel for Multi-District Litigation
(“JPML”) ordered the creation of a Multi-District
Litigation for all federal Filter Product Claims (the “IVC
Filter MDL”) in the District of Arizona. There are
approximately 1,705 Filter Product Claims that have been, or
shortly will be, transferred to the IVC Filter MDL, including one
medical monitoring class action. The remaining approximately 45
Filter Product Claims are pending in various state courts. In March
2016, a putative Canadian class action was filed against the
company in Quebec. In April 2016 and May 2016, putative Canadian
class actions were filed in Ontario and British Columbia,
respectively. In November 2016, a putative Canadian class action
was filed in Saskatchewan. The approximate number of lawsuits set
forth above does not include approximately 25 claims that have been
threatened against the company but for which complaints have not
yet been filed. In addition, the company has limited information
regarding the nature and quantity of these and other unfiled or
unknown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The company expects that
trials of Filter Product Claims may take place over the next 12
months. While the company intends to vigorously defend Filter
Product Claims that do not settle, including through litigation, it
cannot give any assurances that the resolution of these claims will
not have a material adverse effect on the company’s business,
results of operations, financial condition and/or liquidity.
General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The company believes that some settlements and judgments, as well
as some legal defense costs, relating to product liability matters
are or may be covered in whole or in part under its product
liability insurance policies with a limited number of insurance
carriers, or, in some circumstances, indemnification obligations to
the company from other parties, which if disputed, the company
intends to vigorously contest.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In January 2017, the company reached an agreement to resolve
litigation filed in the Southern District of New York by its
insurance carriers in connection with Women’s Health Product
Claims and Filter Product Claims. The agreement requires the
insurance carriers to reimburse the company for certain future
costs incurred in connection with Filter Product Claims up to an
agreed amount. For certain product liability claims or lawsuits,
the company does not maintain or has limited remaining insurance
coverage.
Other Legal Matters
Since early 2013, the company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Although the company
has had discussions with the State Attorneys General with respect
to overall potential resolution of this matter, there can be no
assurance that a resolution will be reached or what the terms of
any such resolution may be. In the first quarter of 2017, the
company recorded a charge to other (income) expense, net, of
$7.5 million ($7.5 million after tax). Since it is not
feasible to predict the outcome of these proceedings, the company
cannot give any assurances that the resolution of these proceedings
will not have a material adverse effect on the company’s
business, results of operations, financial condition and/or
liquidity.
In November 2015, the Department of Defense Inspector General
issued an investigative subpoena to the company. The Department of
Health and Human Services is also participating in this
investigation. The subpoena seeks documents related to the
company’s sales and marketing of certain filter products,
drug coated balloon catheters, and peripheral arterial disease
detection products. The company is cooperating with these requests.
Since it is not feasible to predict the outcome of these
proceedings, the company cannot give any assurances that the
resolution of these proceedings will not have a material adverse
effect on the company’s business, results of operations,
financial condition and/or liquidity.
In June 2011, W. L. Gore &amp; Associates, Inc.
(“Gore”) filed suit in the U.S. District Court in
Delaware alleging the company had infringed several of Gore’s
patents. The trial began March 1, 2017, and was phased such
that liability issues would be heard and decided by the jury first,
with damages and willfulness to be heard immediately thereafter, if
necessary. The liability phase was completed on March 8, 2017
with the jury finding the asserted Gore patent not valid and not
infringed. Gore has the option to appeal and/or request a new trial
or that the jury’s verdict be set aside. It is unclear what
options Gore may choose or the outcome of the matter. The company
intends to vigorously defend the allegations asserted by Gore. The
company cannot give any assurances that an adverse resolution of
this matter will not have a material adverse effect on the
company’s business, results of operations, financial
condition and/or liquidity.
The company is subject to numerous federal, state, local and
foreign environmental protection laws governing, among other
things, the generation, storage, use and transportation of
hazardous materials and emissions or discharges into the ground,
air or water. The company is or may become a party to proceedings
brought under various federal laws including the Comprehensive
Environmental Response, Compensation and Liability Act (CERCLA),
commonly known as Superfund, the Resource Conservation and Recovery
Act, the Clean Water Act, the Clean Air Act and similar state or
foreign laws. These proceedings seek to require the owners or
operators of contaminated sites, transporters of hazardous
materials to the sites and generators of hazardous materials
disposed of at the sites to clean up the sites or to reimburse the
government for cleanup costs. In most cases, there are other
potentially responsible parties that may be liable for remediation
costs. In these cases, the government alleges that the defendants
are jointly and severally liable for the cleanup costs; however,
these proceedings are frequently resolved so that the allocation of
cleanup costs among the parties more closely reflects the relative
contributions of the parties to the site contamination. The
company’s potential liability varies greatly from site to
site. For some sites, the potential liability is de minimis and for
others the costs of cleanup have not yet been determined. Accruals
for estimated losses from environmental remediation obligations
generally are recognized no later than completion of the remedial
feasibility study and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The company believes that the proceedings and claims
described above will likely be resolved over an extended period of
time.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
Litigation Reserves
The company regularly monitors and evaluates the status of product
liability and other legal matters, and may, from time-to-time,
In the second quarter of 2015, the company recorded an additional
charge related to these matters, net of estimated recoveries to
other (income) expense, net, of approximately $337 million
($325 million after tax). The company recorded this charge
based on additional information obtained during the quarter,
including with respect to the factors noted above. Specifically the
company considered the agreement and the agreement in principle by
the company to settle approximately 2,880 Women’s Health
Product Claims, the involvement of the Special Master in settlement
resolution, additional settlements by other manufacturers subject
to product liability claims with respect to similar products, and
the continued rate of claims being filed (which led the company to
increase its estimate of future Women’s Health Product
Claims).
In the third quarter of 2015, the company recorded an additional
charge related to these matters to other (income) expense, net, of
approximately $241 million ($228 million after tax). The
company recorded this charge based on additional information
obtained with respect to the quarter, including with respect to the
factors noted above. Specifically, the company considered the
agreements and the agreement in principle by the company to settle
approximately 3,030 Women’s Health Product Claims,
discussions with plaintiffs’ counsel, additional information
learned regarding the nature and quantity of unfiled and unknown
claims (which led the company to increase its estimate of future
Women’s Health Product Claims), a reconciliation of claims in
connection with settlements, additional settlements by other
manufacturers subject to product liability claims with respect to
similar products, the rate of claims being filed, and the creation
of the IVC Filter MDL.
In the first quarter of 2016, the company recorded an additional
charge related to these matters to other (income) expense, net, of
approximately $49 million ($31 million after tax). The
company recorded this charge based on additional information
obtained with respect to the quarter. Specifically, the company
considered, among other factors, additional information learned
regarding the nature and quantity of unfiled and filed claims, the
increase in advertising by plaintiffs’ counsel with respect
to IVC filters and an increase in the rate of claims being filed in
Filter Product Claims (which led the company to increase its
estimate of future Filter Product Claims).
In the third quarter of 2016, the company recorded an additional
charge related to these matters to other (income) expense, net, of
approximately $111 million ($77 million after tax). The
company recorded this charge based on additional information
obtained with respect to the quarter, including with respect to the
factors noted above. Specifically, the company considered, among
other factors, additional information learned regarding Product
Liability Matters, including regarding the nature and quantity of
unfiled and filed claims and the continued rate of claims being
filed in certain Product Liability Matters (which led the company
to increase its estimate of future claims for certain Product
Liability Matters, including Filter Product Claims).
In the fourth quarter of 2016, the company recorded an additional
charge related to these matters to other (income) expense, net, of
approximately $46 million ($31 million after tax). The
company recorded this charge based on additional information
obtained with respect to the quarter, including regarding cases
settled by certain other manufacturers, public information
available from the court, unfiled and filed claims, the status of
certain settlement discussions and information regarding plaintiff
law firm inventories.
These charges recognized the estimated costs for the product
liability matters discussed above, including (with respect to such
matters) filed and an estimate of unfiled and unknown claims, and
costs to administer the settlements related to such matters. These
charges exclude any costs associated with certain of the putative
class action lawsuits in the United States and Canada.
The company cannot give any assurances that the actual costs
incurred with respect to these product liability matters will not
exceed the related amounts accrued. With respect to product
liability claims that are not resolved through settlement, the
company intends to vigorously defend against such claims, including
through litigation. The company cannot give any assurances that the
resolution of any of its product liability matters, including
filed, unfiled and unknown claims and the putative class action
lawsuits, will not have a material adverse effect on the
company’s business, results of operations, financial
condition and/or liquidity.
Accruals for product liability and other legal matters amounted to
$1,150.6 million, of which $563.4 million was recorded to
accrued expenses, and $1,201.5 million, of which
$605.3 million was recorded to accrued expenses, at
March 31, 2017 and December 31, 2016, respectively. The
company has made total payments of $795.0 million to qualified
settlement funds (“QSFs”), subject to certain
settlement conditions, for certain product liability matters since
2011, of which $32.6 million were made to QSFs during the
three months ended March 31, 2017. Payments to QSFs are
recorded as a component of restricted cash. Total payments of
$617.7 million from these QSFs have been made to qualified
claimants, of which $55.0 million were made during the three
months ended March 31, 2017. In addition, other payments of
$78.1 million have been made to qualified claimants, of which
$4.8 million were made during the three months ended
March 31, 2017.
The company recorded expected recoveries related to product
liability matters amounting to $261.6 million, of which
$163.3 million was recorded to other current assets, and
$267.3 million, of which $156.2 million was recorded to
other current assets, at March 31, 2017 and December 31,
2016, respectively. A substantial amount of these expected
recoveries at March 31, 2017 and December 31, 2016 relate
to the company’s agreements with Medtronic related to certain
Women’s Health Product Claims. The terms of the
company’s agreement with Medtronic are substantially
consistent with the assumptions underlying, and the manner in
which, the company has recorded expected recoveries related to the
indemnification obligation. The expected recoveries at
March 31, 2017 and December 31, 2016 related to the
indemnification obligation are not in dispute with respect to
claims that Medtronic settles pursuant to the agreement. As
described above, the agreement does not resolve the dispute between
the company and Medtronic with respect to Women’s Health
Product Claims that do not settle, if any, and the company also
may, in its sole discretion, transfer responsibility for settlement
of additional Women’s Health Product Claims to Medtronic on
similar terms.
The company is unable to estimate the reasonably possible losses or
range of losses, if any, arising from certain existing product
liability matters and other legal matters. Under U.S. generally
accepted accounting principles, an event is “reasonably
possible” if “the chance of the future event or events
occurring is more than remote but less than likely” and an
event is “remote” if “the chance of the future
event or events occurring is slight”. With respect to
putative class action lawsuits in the United States and certain of
the Canadian lawsuits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investigative subpoena issued by the Department of Defense
Inspector General and the Department of Health and Human Services,
the company is unable to estimate a range of reasonably possible
losses for the following reasons: (i) all or certain of the
proceedings are in early stages; and/or (ii) there are
significant factual and legal issues to be resolved.</t>
  </si>
  <si>
    <t>Share-Based Compensation Plans</t>
  </si>
  <si>
    <t>8. Share-Based Compensation Plans
The company may grant a variety of share-based payments under the
2012 Long Term Incentive Plan of C. R. Bard, Inc., as
amended and restated (the “LTIP”) and the 2005
Directors’ Stock Award Plan of C. R. Bard, Inc., as
amended and restated (the “Directors’ Plan”) to
certain directors, officers and employees. The total number of
remaining shares at March 31, 2017 that may be issued under
the LTIP was 2,899,995 and under the Directors’ Plan was
21,890. Awards under the LTIP may be in the form of stock options,
stock appreciation rights, limited stock appreciation rights,
restricted stock, unrestricted stock and other stock-based awards.
Awards under the Directors’ Plan may be in the form of stock
awards, stock options or stock appreciation rights. The company
also has two employee stock purchase programs.
For the quarters ended March 31, 2017 and 2016, amounts
charged against income for share-based payment arrangements were
$27.2 million and $26.2 million, respectively.
In the first quarter of each of 2017 and 2016, the company granted
performance restricted stock units to certain officers. These units
have requisite service periods of three years and have no dividend
rights. The actual payout of these units varies based on the
company’s performance over the three-year period based on
pre-established
As of March 31, 2017, there were $141.5 million of
unrecognized compensation expenses related to share-based payment
arrangements. These costs are expected to be recognized over a
weighted-average period of approximately three years. The company
has sufficient shares to satisfy expected share-based payment
arrangements in 2017.</t>
  </si>
  <si>
    <t>Pension Plans</t>
  </si>
  <si>
    <t>9. Pension Plans
The company has both tax-qualified
The components of net periodic pension cost are as follows:
Three Months Ended March 31,
2017 2016
(dollars in millions)
Service cost, net of employee contributions $ 6.6 $ 7.3
Interest cost 4.8 4.7
Expected return on plan assets (8.3 ) (8.1 )
Amortization 3.3 2.6
Net periodic pension cost $ 6.4 $ 6.5</t>
  </si>
  <si>
    <t>Shareholders' Investment</t>
  </si>
  <si>
    <t>10. Shareholders’ Investment
The company repurchased approximately 1.0 million shares of
common stock for $232.3 million in the three months ended
March 31, 2017 under its previously announced share repurchase
authorization.
Other Comprehensive Income (Loss)
The changes in accumulated other comprehensive income (loss) by
component are as follows:
Derivative Instruments Designated as Cash Flow Hedges Foreign Currency Translation Benefit Total
(dollars in millions)
Balance at December 31, 2015 $ (8.7 ) $ (94.2 ) $ (105.1 ) $ (208.0 )
Other comprehensive income (loss) before reclassifications (15.9 ) 1.6
— (14.3 )
Tax (provision) benefit (a) 5.5
—
— 5.5
Other comprehensive income (loss) before reclassifications, net of
taxes (10.4 ) 1.6
— (8.8 )
Reclassifications 0.6 (b)
— 2.6 (c) 3.2
Tax provision (benefit) 0.6
— (0.9 ) (0.3 )
Reclassifications, net of tax 1.2
— 1.7 2.9
Other comprehensive income (loss) (9.2 ) 1.6 1.7 (5.9 )
Balance at March 31, 2016 $ (17.9 ) $ (92.6 ) $ (103.4 ) $ (213.9 )
Balance at December 31, 2016 $ (9.9 ) $ (116.0 ) $ (109.6 ) $ (235.5 )
Other comprehensive income (loss) before reclassifications 1.4 4.6
— 6.0
Tax (provision) benefit (a) 1.6
—
— 1.6
Other comprehensive income (loss) before reclassifications, net of
taxes 3.0 4.6
— 7.6
Reclassifications 4.3 (b)
— 3.3 (c) 7.6
Tax provision (benefit) (0.7 )
— (1.1 ) (1.8 )
Reclassifications, net of tax 3.6
— 2.2 5.8
Other comprehensive income (loss) 6.6 4.6 2.2 13.4
Balance at March 31, 2017 $ (3.3 ) $ (111.4 ) $ (107.4 ) $ (222.1 )
(a) Income taxes are not provided for
foreign currency translation adjustment.
(b) See Note 5 of the notes to condensed
consolidated financial statements.
(c) These components are included in the
computation of net periodic pension cost. See Note 9 of the notes
to condensed consolidated financial statements.</t>
  </si>
  <si>
    <t>Segment Information</t>
  </si>
  <si>
    <t>11. Segment Information
The company’s management considers its business to be a
single segment entity – the manufacture and sale of medical
devices. The company’s products generally share similar
distribution channels and customers. The company designs, develops,
manufactures, packages, distributes and sells medical, surgical,
diagnostic and patient care devices. The company sells a broad
range of products to hospitals, individual healthcare
professionals, extended care health facilities and alternate site
facilities on a global basis. In general, the company’s
products are intended to be used once and then discarded or either
temporarily or permanently implanted. The company’s chief
operating decision makers evaluate their various global product
portfolios on a net sales basis and generally evaluate
profitability and associated investment on an enterprise-wide basis
due to shared geographic infrastructures.
Net sales based on the location of external customers by geographic
region are:
Three Months Ended March 31,
2017 2016
(dollars in millions)
United States $ 657.2 $ 625.4
Europe 103.2 104.3
Asia-Pacific (A) 126.3 97.9
Other (A) 52.1 45.9
$ 938.8 $ 873.5
(A) Beginning in the fourth quarter of
2016, net sales for Asia-Pacific are separately reported. Prior
year amount have been reclassified to conform to current year
presentation.
Total net sales by product group category are:
Three Months Ended March 31,
2017 2016
(dollars in millions)
Vascular $ 256.6 $ 239.5
Urology 237.7 216.7
Oncology 255.5 241.9
Surgical Specialties 165.1 151.4
Other 23.9 24.0
$ 938.8 $ 873.5</t>
  </si>
  <si>
    <t>Earnings per Common Share (Tables)</t>
  </si>
  <si>
    <t>Earnings Per Share Computation</t>
  </si>
  <si>
    <t>Earnings per share (“EPS”) is computed under the
two-class
Three Months Ended March 31,
2017 2016
(dollars and shares in millions)
EPS Numerator:
Net income $ 178.1 $ 116.2
Less: Income allocated to participating securities 0.9 0.6
Net income available to common shareholders $ 177.2 $ 115.6
EPS Denominator:
Weighted average common shares outstanding 73.1 74.0
Dilutive common share equivalents from share-based compensation
plans 1.6 1.2
Weighted average common and common equivalent shares outstanding,
assuming dilution 74.7 75.2</t>
  </si>
  <si>
    <t>Financial Instruments (Tables)</t>
  </si>
  <si>
    <t>Location and Fair Value of Derivative Instruments Designated as Hedging Instruments</t>
  </si>
  <si>
    <t>The location and fair value of derivative instruments that are
designated as hedging instruments recognized in the condensed
consolidated balance sheets are as follows:
Balance Sheet Location Fair Value of Derivatives
Derivatives Designated as Hedging Instruments March 31, 2017 December 31, 2016
(dollars in millions)
Forward currency contracts Other current assets $ 9.2 $ 10.9
Forward currency contracts Other assets 4.2 3.9
$ 13.4 $ 14.8
Forward currency contracts Accrued expenses $ 0.6 $ 6.2
$ 0.6 $ 6.2</t>
  </si>
  <si>
    <t>Location and Amounts of Gains and Losses on Derivative Instruments Designated as Cash Flow Hedges</t>
  </si>
  <si>
    <t>The location and amounts of gains and losses on derivative
instruments designated as cash flow hedges and the impact on
shareholders’ investment are as follows:
Gain/(Loss) Recognized in Other Comprehensive Income (Loss) Location of Gain/(Loss) Reclassified from Accumulated Other Comprehensive Loss into Income
Gain/(Loss) Reclassified from Accumulated Other Comprehensive Loss into Income
Three Months Ended March 31, Three Months Ended March 31,
2017 2016 2017 2016
(dollars in millions)
Forward currency contracts $ 5.2 $ (0.8 )
Cost of goods sold $ (3.3 ) $ (2.4 )
Option currency contracts
— (1.7 ) Cost of goods sold (0.4 ) 1.8
Interest rate swap contract
— (14.5 ) Interest expense (0.6 )
—
$ 5.2 $ (17.0 ) $ (4.3 ) $ (0.6 )</t>
  </si>
  <si>
    <t>Inventories (Tables)</t>
  </si>
  <si>
    <t>Inventories consisted of:
March 31, 2017 December 31, 2016
(dollars in millions)
Finished goods $ 296.9 $ 292.8
Work in process 35.5 27.0
Raw materials 164.8 163.2
$ 497.2 $ 483.0</t>
  </si>
  <si>
    <t>Pension Plans (Tables)</t>
  </si>
  <si>
    <t>Components of Net Periodic Pension Cost</t>
  </si>
  <si>
    <t>The components of net periodic pension cost are as follows:
Three Months Ended March 31,
2017 2016
(dollars in millions)
Service cost, net of employee contributions $ 6.6 $ 7.3
Interest cost 4.8 4.7
Expected return on plan assets (8.3 ) (8.1 )
Amortization 3.3 2.6
Net periodic pension cost $ 6.4 $ 6.5</t>
  </si>
  <si>
    <t>Shareholders' Investment (Tables)</t>
  </si>
  <si>
    <t>Changes in Accumulated Other Comprehensive Income (Loss) by Component</t>
  </si>
  <si>
    <t>The changes in accumulated other comprehensive income (loss) by
component are as follows:
Derivative Instruments Designated as Cash Flow Hedges Foreign Currency Translation Benefit Total
(dollars in millions)
Balance at December 31, 2015 $ (8.7 ) $ (94.2 ) $ (105.1 ) $ (208.0 )
Other comprehensive income (loss) before reclassifications (15.9 ) 1.6
— (14.3 )
Tax (provision) benefit (a) 5.5
—
— 5.5
Other comprehensive income (loss) before reclassifications, net of
taxes (10.4 ) 1.6
— (8.8 )
Reclassifications 0.6 (b)
— 2.6 (c) 3.2
Tax provision (benefit) 0.6
— (0.9 ) (0.3 )
Reclassifications, net of tax 1.2
— 1.7 2.9
Other comprehensive income (loss) (9.2 ) 1.6 1.7 (5.9 )
Balance at March 31, 2016 $ (17.9 ) $ (92.6 ) $ (103.4 ) $ (213.9 )
Balance at December 31, 2016 $ (9.9 ) $ (116.0 ) $ (109.6 ) $ (235.5 )
Other comprehensive income (loss) before reclassifications 1.4 4.6
— 6.0
Tax (provision) benefit (a) 1.6
—
— 1.6
Other comprehensive income (loss) before reclassifications, net of
taxes 3.0 4.6
— 7.6
Reclassifications 4.3 (b)
— 3.3 (c) 7.6
Tax provision (benefit) (0.7 )
— (1.1 ) (1.8 )
Reclassifications, net of tax 3.6
— 2.2 5.8
Other comprehensive income (loss) 6.6 4.6 2.2 13.4
Balance at March 31, 2017 $ (3.3 ) $ (111.4 ) $ (107.4 ) $ (222.1 )
(a) Income taxes are not provided for
foreign currency translation adjustment.
(b) See Note 5 of the notes to condensed
consolidated financial statements.
(c) These components are included in the
computation of net periodic pension cost. See Note 9 of the notes
to condensed consolidated financial statements.</t>
  </si>
  <si>
    <t>Segment Information (Tables)</t>
  </si>
  <si>
    <t>Net Sales Based on the Location of External Customers by Geographic Region</t>
  </si>
  <si>
    <t>Net sales based on the location of external customers by geographic
region are:
Three Months Ended March 31,
2017 2016
(dollars in millions)
United States $ 657.2 $ 625.4
Europe 103.2 104.3
Asia-Pacific (A) 126.3 97.9
Other (A) 52.1 45.9
$ 938.8 $ 873.5
(A) Beginning in the fourth quarter of
2016, net sales for Asia-Pacific are separately reported. Prior
year amount have been reclassified to conform to current year
presentation.</t>
  </si>
  <si>
    <t>Total Net Sales by Product Group Category</t>
  </si>
  <si>
    <t>Total net sales by product group category are:
Three Months Ended March 31,
2017 2016
(dollars in millions)
Vascular $ 256.6 $ 239.5
Urology 237.7 216.7
Oncology 255.5 241.9
Surgical Specialties 165.1 151.4
Other 23.9 24.0
$ 938.8 $ 873.5</t>
  </si>
  <si>
    <t>Basis of Presentation - Additional Information (Detail) - USD ($) $ in Millions</t>
  </si>
  <si>
    <t>New Accounting Pronouncements or Change in Accounting Principle [Line Items]</t>
  </si>
  <si>
    <t>New Accounting Pronouncement, 2016-16</t>
  </si>
  <si>
    <t>Cumulative effect on retained earnings, net of tax</t>
  </si>
  <si>
    <t>Impact on other current assets</t>
  </si>
  <si>
    <t>Deferred tax liability, intra-entity transfer, asset other than inventory</t>
  </si>
  <si>
    <t>New Accounting Pronouncement, 2016-09</t>
  </si>
  <si>
    <t>New Accounting Pronouncement, 2016-18</t>
  </si>
  <si>
    <t>Change in restricted cash</t>
  </si>
  <si>
    <t>Becton Dickinson Transaction - Additional Information (Detail) - Subsequent Event $ / shares in Units, $ in Millions</t>
  </si>
  <si>
    <t>Apr. 23, 2017USD ($)$ / sharesshares</t>
  </si>
  <si>
    <t>Business Acquisition [Line Items]</t>
  </si>
  <si>
    <t>Contingent termination fee payable under agreement | $</t>
  </si>
  <si>
    <t>Out of pocket expenses of acquirer that must be reimbursed by the acquiree in event of deal termination</t>
  </si>
  <si>
    <t>50.00%</t>
  </si>
  <si>
    <t>C. R. Bard, Inc. | Becton Dickinson and Company</t>
  </si>
  <si>
    <t>Business combination share price | $ / shares</t>
  </si>
  <si>
    <t>Business combination Common stock shares outstanding converted into rights to receive, per share | shares</t>
  </si>
  <si>
    <t>Earnings Per Share Computation (Detail) - USD ($) shares in Millions, $ in Millions</t>
  </si>
  <si>
    <t>Earnings Per Share, Basic, by Common Class, Including Two Class Method [Line Items]</t>
  </si>
  <si>
    <t>Less: Income allocated to participating securities</t>
  </si>
  <si>
    <t>Net income available to common shareholders</t>
  </si>
  <si>
    <t>Weighted average common shares outstanding</t>
  </si>
  <si>
    <t>Dilutive common share equivalents from share-based compensation plans</t>
  </si>
  <si>
    <t>Weighted average common and common equivalent shares outstanding, assuming dilution</t>
  </si>
  <si>
    <t>Income Taxes - Additional Information (Detail) - USD ($) $ in Millions</t>
  </si>
  <si>
    <t>Income Tax [Line Items]</t>
  </si>
  <si>
    <t>Effective income tax rate</t>
  </si>
  <si>
    <t>11.60%</t>
  </si>
  <si>
    <t>18.70%</t>
  </si>
  <si>
    <t>Unrecognized tax benefits related to federal, state and foreign taxes</t>
  </si>
  <si>
    <t>Unrecognized tax benefits that would impact effective tax rate</t>
  </si>
  <si>
    <t>Accrued interest</t>
  </si>
  <si>
    <t>Decrease in unrecognized tax benefits within the next 12 months</t>
  </si>
  <si>
    <t>Number of months unrecognized tax benefits may decrease</t>
  </si>
  <si>
    <t>12 months</t>
  </si>
  <si>
    <t>Financial Instruments - Additional Information (Detail)</t>
  </si>
  <si>
    <t>Mar. 31, 2017USD ($)Country</t>
  </si>
  <si>
    <t>Dec. 31, 2016USD ($)</t>
  </si>
  <si>
    <t>Commercial Paper</t>
  </si>
  <si>
    <t>Derivative [Line Items]</t>
  </si>
  <si>
    <t>Commercial paper borrowings outstanding</t>
  </si>
  <si>
    <t>Five Year Credit Facility Expiring In November 2021</t>
  </si>
  <si>
    <t>Line of credit facility, borrowing capacity</t>
  </si>
  <si>
    <t>Line of credit facility, expiration date</t>
  </si>
  <si>
    <t>2021-11</t>
  </si>
  <si>
    <t>Line of credit facility, term, in years</t>
  </si>
  <si>
    <t>5 years</t>
  </si>
  <si>
    <t>National Healthcare Systems and Private Sector Customers | Spain, Italy, Greece, and Portugal</t>
  </si>
  <si>
    <t>Accounts receivable, net</t>
  </si>
  <si>
    <t>Accounts receivable greater than 365 days past due</t>
  </si>
  <si>
    <t>The number of countries in Europe in which certain collection risks exist | Country</t>
  </si>
  <si>
    <t>Medicon Inc | Other Long-term Liabilities</t>
  </si>
  <si>
    <t>Liability for deferred future payments for business combinations</t>
  </si>
  <si>
    <t>Fair Value, Inputs, Level 3 | Fair Value, Measurements, Recurring</t>
  </si>
  <si>
    <t>Fair value of contingent consideration</t>
  </si>
  <si>
    <t>Fair Value, Inputs, Level 2</t>
  </si>
  <si>
    <t>Fair value of long-term debt including current maturities</t>
  </si>
  <si>
    <t>Fair Value, Inputs, Level 2 | Forward currency contracts | Fair Value, Measurements, Recurring</t>
  </si>
  <si>
    <t>Fair values of forward currency contracts</t>
  </si>
  <si>
    <t>Fair Value, Inputs, Level 2 | Medicon Inc</t>
  </si>
  <si>
    <t>Foreign Exchange Contract</t>
  </si>
  <si>
    <t>Notional value of derivative contracts</t>
  </si>
  <si>
    <t>Location and Fair Value of Derivative Instruments Designated as Hedging Instruments (Detail) - Derivatives Designated as Hedging Instruments - USD ($) $ in Millions</t>
  </si>
  <si>
    <t>Derivatives, Fair Value [Line Items]</t>
  </si>
  <si>
    <t>Fair value of derivative assets</t>
  </si>
  <si>
    <t>Fair value of derivative liability</t>
  </si>
  <si>
    <t>Forward currency contracts | Other Current Assets</t>
  </si>
  <si>
    <t>Forward currency contracts | Other Assets</t>
  </si>
  <si>
    <t>Forward currency contracts | Accrued Expenses</t>
  </si>
  <si>
    <t>Location and Amounts of Gains and Losses on Derivative Instruments Designated as Cash Flow Hedges (Detail) - Cash flow hedges - USD ($) $ in Millions</t>
  </si>
  <si>
    <t>Derivative Instruments, Gain (Loss) [Line Items]</t>
  </si>
  <si>
    <t>Gain/(Loss) Recognized in Other Comprehensive Income (Loss)</t>
  </si>
  <si>
    <t>Gain/(Loss) Reclassified from Accumulated Other Comprehensive Loss into Income</t>
  </si>
  <si>
    <t>Forward currency contracts</t>
  </si>
  <si>
    <t>Forward currency contracts | Cost of Goods Sold</t>
  </si>
  <si>
    <t>Option currency contracts</t>
  </si>
  <si>
    <t>Option currency contracts | Cost of Goods Sold</t>
  </si>
  <si>
    <t>Interest rate swap contract</t>
  </si>
  <si>
    <t>Interest rate swap contract | Interest Expense</t>
  </si>
  <si>
    <t>Inventories (Detail) - USD ($) $ in Millions</t>
  </si>
  <si>
    <t>Inventory [Line Items]</t>
  </si>
  <si>
    <t>Finished goods</t>
  </si>
  <si>
    <t>Work in process</t>
  </si>
  <si>
    <t>Raw materials</t>
  </si>
  <si>
    <t>Inventory, net, total</t>
  </si>
  <si>
    <t>Contingencies - Additional Information (Detail) $ in Millions</t>
  </si>
  <si>
    <t>Mar. 31, 2017USD ($)LegalMatterSubsidiaryPlaintiffClaimTrialProceeding</t>
  </si>
  <si>
    <t>Jul. 31, 2014LegalMatter</t>
  </si>
  <si>
    <t>Jan. 16, 2014LegalMatter</t>
  </si>
  <si>
    <t>Mar. 03, 2017LegalMatter</t>
  </si>
  <si>
    <t>Dec. 31, 2016USD ($)LegalMatter</t>
  </si>
  <si>
    <t>Apr. 30, 2015LegalMatter</t>
  </si>
  <si>
    <t>Apr. 30, 2014LegalMatter</t>
  </si>
  <si>
    <t>Jul. 31, 2013USD ($)</t>
  </si>
  <si>
    <t>Jul. 31, 2012USD ($)</t>
  </si>
  <si>
    <t>Jun. 30, 2007LegalMatter</t>
  </si>
  <si>
    <t>Mar. 31, 2017USD ($)LegalMatter</t>
  </si>
  <si>
    <t>Sep. 30, 2016USD ($)</t>
  </si>
  <si>
    <t>Mar. 31, 2016USD ($)</t>
  </si>
  <si>
    <t>Sep. 30, 2015USD ($)LegalMatter</t>
  </si>
  <si>
    <t>Jun. 30, 2015USD ($)LegalMatter</t>
  </si>
  <si>
    <t>Dec. 31, 2015LegalMatter</t>
  </si>
  <si>
    <t>Dec. 31, 2014LegalMatter</t>
  </si>
  <si>
    <t>Commitments and Contingencies [Line Items]</t>
  </si>
  <si>
    <t>Product claims, charges incurred after tax | $</t>
  </si>
  <si>
    <t>Accruals for product liability and other legal matters | $</t>
  </si>
  <si>
    <t>Payments to qualified settlement fund | $</t>
  </si>
  <si>
    <t>Payments to qualified claimants from qualified settlement funds | $</t>
  </si>
  <si>
    <t>Other payments to qualified claimants from qualified settlement funds | $</t>
  </si>
  <si>
    <t>Minimum</t>
  </si>
  <si>
    <t>Proceedings that could be material to the company | Proceeding</t>
  </si>
  <si>
    <t>Cases that could be settled at any time | Claim</t>
  </si>
  <si>
    <t>Accrued Expenses</t>
  </si>
  <si>
    <t>Accruals for product liability and other legal matters, accrued expenses | $</t>
  </si>
  <si>
    <t>Receivables Related to Product Liability Matters</t>
  </si>
  <si>
    <t>Receivables related to product liability matters | $</t>
  </si>
  <si>
    <t>Receivables Related to Product Liability Matters | Other Current Assets</t>
  </si>
  <si>
    <t>Receivables related to product liability matters , current | $</t>
  </si>
  <si>
    <t>Product claims, charges incurred before taxes | $</t>
  </si>
  <si>
    <t>Hernia Product Claims</t>
  </si>
  <si>
    <t>Number of individual plaintiffs | Plaintiff</t>
  </si>
  <si>
    <t>Period for additional product claims trials</t>
  </si>
  <si>
    <t>Hernia Product Claims | United States</t>
  </si>
  <si>
    <t>Number of putative class actions</t>
  </si>
  <si>
    <t>Hernia Product Claims | Canada</t>
  </si>
  <si>
    <t>Number of putative class actions settled</t>
  </si>
  <si>
    <t>Hernia Product Claims | Federal Law Claims</t>
  </si>
  <si>
    <t>Number of lawsuits</t>
  </si>
  <si>
    <t>Hernia Product Claims | State Law Claims</t>
  </si>
  <si>
    <t>Hernia Product Claims | State Law Claims | Superior Court of State of Rhode Island</t>
  </si>
  <si>
    <t>Number of multidistrict litigations</t>
  </si>
  <si>
    <t>Women's Health Product Claims</t>
  </si>
  <si>
    <t>Number of claims in settlement agreement</t>
  </si>
  <si>
    <t>Generic complaints | Claim</t>
  </si>
  <si>
    <t>Number of claims not yet filed</t>
  </si>
  <si>
    <t>The number of claims subject to an agreement or an agreement in principle</t>
  </si>
  <si>
    <t>Women's Health Product Claims | Minimum</t>
  </si>
  <si>
    <t>Number of additional trials | Trial</t>
  </si>
  <si>
    <t>Women's Health Product Claims | United States</t>
  </si>
  <si>
    <t>Women's Health Product Claims | Canada</t>
  </si>
  <si>
    <t>Women's Health Product Claims | California state case</t>
  </si>
  <si>
    <t>U. S. District Court award for plaintiff's damages | $</t>
  </si>
  <si>
    <t>Women's Health Product Claims | Medtronic</t>
  </si>
  <si>
    <t>Number of subsidiaries of a parent company that have an obligation to indemnify | Subsidiary</t>
  </si>
  <si>
    <t>Total payments made for settlement of indemnification obligation | $</t>
  </si>
  <si>
    <t>Women's Health Product Claims | Ontario Superior Court of Justice | Canada</t>
  </si>
  <si>
    <t>Number of putative class actions with class certifications dismissed</t>
  </si>
  <si>
    <t>Class actions settled</t>
  </si>
  <si>
    <t>In March 2016, the company reached an agreement in  principle to resolve all Canadian putative class actions, with the exception of  a Quebec class action, within amounts previously recorded by the company, which  settlement was finalized in September 2016.</t>
  </si>
  <si>
    <t>Class actions discontinued</t>
  </si>
  <si>
    <t>In January 2017, the court approved  the discontinuance of the proposed Quebec class action.</t>
  </si>
  <si>
    <t>Women's Health Product Claims | Multi District Litigation</t>
  </si>
  <si>
    <t>Number of individual case for trial</t>
  </si>
  <si>
    <t>Cases part of agreements or agreements in principle</t>
  </si>
  <si>
    <t>Substantially all of the 500 individual cases that are the subject of the 2014 WHP Pre-Trial Orders have been part of agreements or agreements in principle to settle with various plaintiff law firms.</t>
  </si>
  <si>
    <t>Women's Health Product Claims | Multi District Litigation | Unsettled Cases</t>
  </si>
  <si>
    <t>Filter Product Claims</t>
  </si>
  <si>
    <t>Filter Product Claims | Canada</t>
  </si>
  <si>
    <t>Filter Product Claims | State Law Claims</t>
  </si>
  <si>
    <t>Filter Product Claims | Multi District Litigation</t>
  </si>
  <si>
    <t>Share-Based Compensation Plans - Additional Information (Detail) $ in Millions</t>
  </si>
  <si>
    <t>Mar. 31, 2017USD ($)CompensationPlanshares</t>
  </si>
  <si>
    <t>Share-based Compensation Arrangement by Share-based Payment Award [Line Items]</t>
  </si>
  <si>
    <t>Number of employee stock purchase programs | CompensationPlan</t>
  </si>
  <si>
    <t>Share-based payment arrangements | $</t>
  </si>
  <si>
    <t>Unrecognized compensation expenses related to share-based payment arrangements | $</t>
  </si>
  <si>
    <t>Weighted-average period of recognizing unrecognized compensation expenses related to share-based compensation, in years</t>
  </si>
  <si>
    <t>3 years</t>
  </si>
  <si>
    <t>Performance Restricted Stock Units</t>
  </si>
  <si>
    <t>Fair value assumptions, risk-free interest rate</t>
  </si>
  <si>
    <t>1.37%</t>
  </si>
  <si>
    <t>0.83%</t>
  </si>
  <si>
    <t>Fair value assumptions, dividend yield</t>
  </si>
  <si>
    <t>0.47%</t>
  </si>
  <si>
    <t>0.52%</t>
  </si>
  <si>
    <t>Fair value assumptions, expected life in years</t>
  </si>
  <si>
    <t>2 years 10 months 21 days</t>
  </si>
  <si>
    <t>Awards requisite service period</t>
  </si>
  <si>
    <t>Share-based Compensation Arrangement by Share-based Payment Award, Terms of Award</t>
  </si>
  <si>
    <t>These units have requisite service  periods of three years and have no dividend rights.</t>
  </si>
  <si>
    <t>Period over which the company's performance is evaluated</t>
  </si>
  <si>
    <t>2012 Long Term Incentive Plan</t>
  </si>
  <si>
    <t>Number of remaining shares that may be issued | shares</t>
  </si>
  <si>
    <t>Directors Plan</t>
  </si>
  <si>
    <t>Components of Net Periodic Pension Cost (Detail) - Pension Plans, Defined Benefit - USD ($) $ in Millions</t>
  </si>
  <si>
    <t>Defined Benefit Plan Disclosure [Line Items]</t>
  </si>
  <si>
    <t>Service cost, net of employee contributions</t>
  </si>
  <si>
    <t>Interest cost</t>
  </si>
  <si>
    <t>Expected return on plan assets</t>
  </si>
  <si>
    <t>Amortization</t>
  </si>
  <si>
    <t>Net periodic pension cost</t>
  </si>
  <si>
    <t>Shareholders' Investment - Additional Information (Detail) shares in Millions, $ in Millions</t>
  </si>
  <si>
    <t>Mar. 31, 2017USD ($)shares</t>
  </si>
  <si>
    <t>Shareholders Equity [Line Items]</t>
  </si>
  <si>
    <t>Number of shares of common stock purchased | shares</t>
  </si>
  <si>
    <t>Purchase of common stock | $</t>
  </si>
  <si>
    <t>Changes in Accumulated Other Comprehensive Income (Loss) by Component (Detail) - USD ($) $ in Millions</t>
  </si>
  <si>
    <t>Accumulated Other Comprehensive Income (Loss) [Line Items]</t>
  </si>
  <si>
    <t>Beginning balance</t>
  </si>
  <si>
    <t>Other comprehensive income (loss) before reclassifications</t>
  </si>
  <si>
    <t>Tax (provision) benefit</t>
  </si>
  <si>
    <t>[1]</t>
  </si>
  <si>
    <t>Other comprehensive income (loss) before reclassifications, net of taxes</t>
  </si>
  <si>
    <t>Reclassifications</t>
  </si>
  <si>
    <t>Tax provision (benefit)</t>
  </si>
  <si>
    <t>Reclassifications, net of tax</t>
  </si>
  <si>
    <t>Ending balance</t>
  </si>
  <si>
    <t>Derivative Instruments Designated as Cash Flow Hedges</t>
  </si>
  <si>
    <t>[2]</t>
  </si>
  <si>
    <t>Foreign Currency Translation</t>
  </si>
  <si>
    <t>Benefit Plans</t>
  </si>
  <si>
    <t>[3]</t>
  </si>
  <si>
    <t>Accumulated Other Comprehensive Loss</t>
  </si>
  <si>
    <t>Income taxes are not provided for foreign currency translation adjustment.</t>
  </si>
  <si>
    <t>See Note 5 of the notes to condensed consolidated financial statements.</t>
  </si>
  <si>
    <t>These components are included in the computation of net periodic pension cost. See Note 9 of the notes to condensed consolidated financial statements.</t>
  </si>
  <si>
    <t>Net Sales Based on Location of External Customer by Geographic Region (Detail) - USD ($) $ in Millions</t>
  </si>
  <si>
    <t>Segment Reporting Information [Line Items]</t>
  </si>
  <si>
    <t>United States</t>
  </si>
  <si>
    <t>Europe</t>
  </si>
  <si>
    <t>Asia Pacific</t>
  </si>
  <si>
    <t>Other</t>
  </si>
  <si>
    <t>Beginning in the fourth quarter of 2016, net sales for Asia-Pacific are separately reported. Prior year amount have been reclassified to conform to current year presentation.</t>
  </si>
  <si>
    <t>Total Net Sales by Product Group Category (Detail) - USD ($) $ in Millions</t>
  </si>
  <si>
    <t>Vascular</t>
  </si>
  <si>
    <t>Urology</t>
  </si>
  <si>
    <t>Oncology</t>
  </si>
  <si>
    <t>Surgical Specialties</t>
  </si>
  <si>
    <t>Other Product Group</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9892</v>
      </c>
    </row>
    <row r="12" spans="1:2">
      <c r="A12" s="4" t="s">
        <v>18</v>
      </c>
      <c r="B12" s="4" t="s">
        <v>19</v>
      </c>
    </row>
    <row r="13" spans="1:2">
      <c r="A13" s="4" t="s">
        <v>20</v>
      </c>
      <c r="B13" s="4" t="s">
        <v>21</v>
      </c>
    </row>
    <row r="14" spans="1:2">
      <c r="A14" s="4" t="s">
        <v>22</v>
      </c>
      <c r="B14" s="5" t="n">
        <v>72417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4</v>
      </c>
    </row>
    <row r="3" spans="1:2">
      <c r="A3" s="4" t="s">
        <v>135</v>
      </c>
      <c r="B3"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4</v>
      </c>
    </row>
    <row r="3" spans="1:2">
      <c r="A3" s="4" t="s">
        <v>137</v>
      </c>
      <c r="B3"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52</v>
      </c>
      <c r="B1" s="2" t="s">
        <v>1</v>
      </c>
    </row>
    <row r="2" spans="1:2">
      <c r="B2" s="2" t="s">
        <v>24</v>
      </c>
    </row>
    <row r="3" spans="1:2">
      <c r="A3" s="4" t="s">
        <v>52</v>
      </c>
      <c r="B3"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40</v>
      </c>
      <c r="B1" s="2" t="s">
        <v>1</v>
      </c>
    </row>
    <row r="2" spans="1:2">
      <c r="B2" s="2" t="s">
        <v>24</v>
      </c>
    </row>
    <row r="3" spans="1:2">
      <c r="A3" s="4" t="s">
        <v>140</v>
      </c>
      <c r="B3"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4</v>
      </c>
    </row>
    <row r="3" spans="1:2">
      <c r="A3" s="4" t="s">
        <v>142</v>
      </c>
      <c r="B3"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44</v>
      </c>
      <c r="B1" s="2" t="s">
        <v>1</v>
      </c>
    </row>
    <row r="2" spans="1:2">
      <c r="B2" s="2" t="s">
        <v>24</v>
      </c>
    </row>
    <row r="3" spans="1:2">
      <c r="A3" s="4" t="s">
        <v>144</v>
      </c>
      <c r="B3"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4</v>
      </c>
    </row>
    <row r="3" spans="1:2">
      <c r="A3" s="4" t="s">
        <v>146</v>
      </c>
      <c r="B3"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4</v>
      </c>
    </row>
    <row r="3" spans="1:2">
      <c r="A3" s="4" t="s">
        <v>148</v>
      </c>
      <c r="B3"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4</v>
      </c>
    </row>
    <row r="3" spans="1:2">
      <c r="A3" s="4" t="s">
        <v>151</v>
      </c>
      <c r="B3"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4</v>
      </c>
    </row>
    <row r="3" spans="1:2">
      <c r="A3" s="4" t="s">
        <v>154</v>
      </c>
      <c r="B3" s="4" t="s">
        <v>15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3</v>
      </c>
      <c r="B1" s="2" t="s">
        <v>1</v>
      </c>
    </row>
    <row r="2" spans="1:3">
      <c r="B2" s="2" t="s">
        <v>24</v>
      </c>
      <c r="C2" s="2" t="s">
        <v>25</v>
      </c>
    </row>
    <row r="3" spans="1:3">
      <c r="A3" s="4" t="s">
        <v>26</v>
      </c>
      <c r="B3" s="7" t="n">
        <v>938.8</v>
      </c>
      <c r="C3" s="7" t="n">
        <v>873.5</v>
      </c>
    </row>
    <row r="4" spans="1:3">
      <c r="A4" s="3" t="s">
        <v>27</v>
      </c>
    </row>
    <row r="5" spans="1:3">
      <c r="A5" s="4" t="s">
        <v>28</v>
      </c>
      <c r="B5" s="8" t="n">
        <v>354.2</v>
      </c>
      <c r="C5" s="8" t="n">
        <v>320.4</v>
      </c>
    </row>
    <row r="6" spans="1:3">
      <c r="A6" s="4" t="s">
        <v>29</v>
      </c>
      <c r="B6" s="8" t="n">
        <v>285.4</v>
      </c>
      <c r="C6" s="8" t="n">
        <v>270.6</v>
      </c>
    </row>
    <row r="7" spans="1:3">
      <c r="A7" s="4" t="s">
        <v>30</v>
      </c>
      <c r="B7" s="5" t="n">
        <v>70</v>
      </c>
      <c r="C7" s="8" t="n">
        <v>68.3</v>
      </c>
    </row>
    <row r="8" spans="1:3">
      <c r="A8" s="4" t="s">
        <v>31</v>
      </c>
      <c r="B8" s="8" t="n">
        <v>15.1</v>
      </c>
      <c r="C8" s="8" t="n">
        <v>11.3</v>
      </c>
    </row>
    <row r="9" spans="1:3">
      <c r="A9" s="4" t="s">
        <v>32</v>
      </c>
      <c r="B9" s="8" t="n">
        <v>12.6</v>
      </c>
      <c r="C9" s="5" t="n">
        <v>60</v>
      </c>
    </row>
    <row r="10" spans="1:3">
      <c r="A10" s="4" t="s">
        <v>33</v>
      </c>
      <c r="B10" s="8" t="n">
        <v>737.3</v>
      </c>
      <c r="C10" s="8" t="n">
        <v>730.6</v>
      </c>
    </row>
    <row r="11" spans="1:3">
      <c r="A11" s="4" t="s">
        <v>34</v>
      </c>
      <c r="B11" s="8" t="n">
        <v>201.5</v>
      </c>
      <c r="C11" s="8" t="n">
        <v>142.9</v>
      </c>
    </row>
    <row r="12" spans="1:3">
      <c r="A12" s="4" t="s">
        <v>35</v>
      </c>
      <c r="B12" s="8" t="n">
        <v>23.4</v>
      </c>
      <c r="C12" s="8" t="n">
        <v>26.7</v>
      </c>
    </row>
    <row r="13" spans="1:3">
      <c r="A13" s="4" t="s">
        <v>36</v>
      </c>
      <c r="B13" s="7" t="n">
        <v>178.1</v>
      </c>
      <c r="C13" s="7" t="n">
        <v>116.2</v>
      </c>
    </row>
    <row r="14" spans="1:3">
      <c r="A14" s="4" t="s">
        <v>37</v>
      </c>
      <c r="B14" s="9" t="n">
        <v>2.42</v>
      </c>
      <c r="C14" s="9" t="n">
        <v>1.56</v>
      </c>
    </row>
    <row r="15" spans="1:3">
      <c r="A15" s="4" t="s">
        <v>38</v>
      </c>
      <c r="B15" s="9" t="n">
        <v>2.37</v>
      </c>
      <c r="C15" s="9" t="n">
        <v>1.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4</v>
      </c>
    </row>
    <row r="3" spans="1:2">
      <c r="A3" s="4" t="s">
        <v>52</v>
      </c>
      <c r="B3"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4</v>
      </c>
    </row>
    <row r="3" spans="1:2">
      <c r="A3" s="4" t="s">
        <v>161</v>
      </c>
      <c r="B3"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4</v>
      </c>
    </row>
    <row r="3" spans="1:2">
      <c r="A3" s="4" t="s">
        <v>164</v>
      </c>
      <c r="B3"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4</v>
      </c>
    </row>
    <row r="3" spans="1:2">
      <c r="A3" s="4" t="s">
        <v>167</v>
      </c>
      <c r="B3" s="4" t="s">
        <v>168</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4</v>
      </c>
      <c r="C2" s="2" t="s">
        <v>25</v>
      </c>
    </row>
    <row r="3" spans="1:3">
      <c r="A3" s="3" t="s">
        <v>172</v>
      </c>
    </row>
    <row r="4" spans="1:3">
      <c r="A4" s="4" t="s">
        <v>35</v>
      </c>
      <c r="B4" s="7" t="n">
        <v>-23.4</v>
      </c>
      <c r="C4" s="7" t="n">
        <v>-26.7</v>
      </c>
    </row>
    <row r="5" spans="1:3">
      <c r="A5" s="4" t="s">
        <v>173</v>
      </c>
    </row>
    <row r="6" spans="1:3">
      <c r="A6" s="3" t="s">
        <v>172</v>
      </c>
    </row>
    <row r="7" spans="1:3">
      <c r="A7" s="4" t="s">
        <v>174</v>
      </c>
      <c r="B7" s="8" t="n">
        <v>5.2</v>
      </c>
    </row>
    <row r="8" spans="1:3">
      <c r="A8" s="4" t="s">
        <v>175</v>
      </c>
      <c r="B8" s="8" t="n">
        <v>5.4</v>
      </c>
    </row>
    <row r="9" spans="1:3">
      <c r="A9" s="4" t="s">
        <v>176</v>
      </c>
      <c r="B9" s="8" t="n">
        <v>0.2</v>
      </c>
    </row>
    <row r="10" spans="1:3">
      <c r="A10" s="4" t="s">
        <v>177</v>
      </c>
    </row>
    <row r="11" spans="1:3">
      <c r="A11" s="3" t="s">
        <v>172</v>
      </c>
    </row>
    <row r="12" spans="1:3">
      <c r="A12" s="4" t="s">
        <v>35</v>
      </c>
      <c r="B12" s="5" t="n">
        <v>27</v>
      </c>
    </row>
    <row r="13" spans="1:3">
      <c r="A13" s="4" t="s">
        <v>178</v>
      </c>
    </row>
    <row r="14" spans="1:3">
      <c r="A14" s="3" t="s">
        <v>172</v>
      </c>
    </row>
    <row r="15" spans="1:3">
      <c r="A15" s="4" t="s">
        <v>179</v>
      </c>
      <c r="B15" s="7" t="n">
        <v>13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80</v>
      </c>
      <c r="B1" s="2" t="s">
        <v>181</v>
      </c>
    </row>
    <row r="2" spans="1:2">
      <c r="A2" s="3" t="s">
        <v>182</v>
      </c>
    </row>
    <row r="3" spans="1:2">
      <c r="A3" s="4" t="s">
        <v>183</v>
      </c>
      <c r="B3" s="10" t="n">
        <v>750</v>
      </c>
    </row>
    <row r="4" spans="1:2">
      <c r="A4" s="4" t="s">
        <v>184</v>
      </c>
      <c r="B4" s="4" t="s">
        <v>185</v>
      </c>
    </row>
    <row r="5" spans="1:2">
      <c r="A5" s="4" t="s">
        <v>186</v>
      </c>
    </row>
    <row r="6" spans="1:2">
      <c r="A6" s="3" t="s">
        <v>182</v>
      </c>
    </row>
    <row r="7" spans="1:2">
      <c r="A7" s="4" t="s">
        <v>187</v>
      </c>
      <c r="B7" s="9" t="n">
        <v>222.93</v>
      </c>
    </row>
    <row r="8" spans="1:2">
      <c r="A8" s="4" t="s">
        <v>188</v>
      </c>
      <c r="B8" s="11" t="n">
        <v>0.50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4</v>
      </c>
      <c r="C2" s="2" t="s">
        <v>25</v>
      </c>
    </row>
    <row r="3" spans="1:3">
      <c r="A3" s="3" t="s">
        <v>190</v>
      </c>
    </row>
    <row r="4" spans="1:3">
      <c r="A4" s="4" t="s">
        <v>36</v>
      </c>
      <c r="B4" s="7" t="n">
        <v>178.1</v>
      </c>
      <c r="C4" s="7" t="n">
        <v>116.2</v>
      </c>
    </row>
    <row r="5" spans="1:3">
      <c r="A5" s="4" t="s">
        <v>191</v>
      </c>
      <c r="B5" s="8" t="n">
        <v>0.9</v>
      </c>
      <c r="C5" s="8" t="n">
        <v>0.6</v>
      </c>
    </row>
    <row r="6" spans="1:3">
      <c r="A6" s="4" t="s">
        <v>192</v>
      </c>
      <c r="B6" s="7" t="n">
        <v>177.2</v>
      </c>
      <c r="C6" s="7" t="n">
        <v>115.6</v>
      </c>
    </row>
    <row r="7" spans="1:3">
      <c r="A7" s="4" t="s">
        <v>193</v>
      </c>
      <c r="B7" s="8" t="n">
        <v>73.09999999999999</v>
      </c>
      <c r="C7" s="5" t="n">
        <v>74</v>
      </c>
    </row>
    <row r="8" spans="1:3">
      <c r="A8" s="4" t="s">
        <v>194</v>
      </c>
      <c r="B8" s="8" t="n">
        <v>1.6</v>
      </c>
      <c r="C8" s="8" t="n">
        <v>1.2</v>
      </c>
    </row>
    <row r="9" spans="1:3">
      <c r="A9" s="4" t="s">
        <v>195</v>
      </c>
      <c r="B9" s="8" t="n">
        <v>74.7</v>
      </c>
      <c r="C9" s="8" t="n">
        <v>7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96</v>
      </c>
      <c r="B1" s="2" t="s">
        <v>1</v>
      </c>
    </row>
    <row r="2" spans="1:4">
      <c r="B2" s="2" t="s">
        <v>24</v>
      </c>
      <c r="C2" s="2" t="s">
        <v>25</v>
      </c>
      <c r="D2" s="2" t="s">
        <v>47</v>
      </c>
    </row>
    <row r="3" spans="1:4">
      <c r="A3" s="3" t="s">
        <v>197</v>
      </c>
    </row>
    <row r="4" spans="1:4">
      <c r="A4" s="4" t="s">
        <v>198</v>
      </c>
      <c r="B4" s="4" t="s">
        <v>199</v>
      </c>
      <c r="C4" s="4" t="s">
        <v>200</v>
      </c>
    </row>
    <row r="5" spans="1:4">
      <c r="A5" s="4" t="s">
        <v>35</v>
      </c>
      <c r="B5" s="7" t="n">
        <v>-23.4</v>
      </c>
      <c r="C5" s="7" t="n">
        <v>-26.7</v>
      </c>
    </row>
    <row r="6" spans="1:4">
      <c r="A6" s="4" t="s">
        <v>201</v>
      </c>
      <c r="B6" s="8" t="n">
        <v>21.9</v>
      </c>
      <c r="D6" s="7" t="n">
        <v>21.5</v>
      </c>
    </row>
    <row r="7" spans="1:4">
      <c r="A7" s="4" t="s">
        <v>202</v>
      </c>
      <c r="B7" s="8" t="n">
        <v>18.8</v>
      </c>
    </row>
    <row r="8" spans="1:4">
      <c r="A8" s="4" t="s">
        <v>203</v>
      </c>
      <c r="B8" s="8" t="n">
        <v>2.9</v>
      </c>
      <c r="D8" s="7" t="n">
        <v>2.6</v>
      </c>
    </row>
    <row r="9" spans="1:4">
      <c r="A9" s="4" t="s">
        <v>204</v>
      </c>
      <c r="B9" s="7" t="n">
        <v>4.9</v>
      </c>
    </row>
    <row r="10" spans="1:4">
      <c r="A10" s="4" t="s">
        <v>205</v>
      </c>
      <c r="B10" s="4" t="s">
        <v>206</v>
      </c>
    </row>
    <row r="11" spans="1:4">
      <c r="A11" s="4" t="s">
        <v>177</v>
      </c>
    </row>
    <row r="12" spans="1:4">
      <c r="A12" s="3" t="s">
        <v>197</v>
      </c>
    </row>
    <row r="13" spans="1:4">
      <c r="A13" s="4" t="s">
        <v>35</v>
      </c>
      <c r="B13" s="10" t="n">
        <v>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07</v>
      </c>
      <c r="B1" s="2" t="s">
        <v>1</v>
      </c>
    </row>
    <row r="2" spans="1:3">
      <c r="B2" s="2" t="s">
        <v>208</v>
      </c>
      <c r="C2" s="2" t="s">
        <v>209</v>
      </c>
    </row>
    <row r="3" spans="1:3">
      <c r="A3" s="4" t="s">
        <v>210</v>
      </c>
    </row>
    <row r="4" spans="1:3">
      <c r="A4" s="3" t="s">
        <v>211</v>
      </c>
    </row>
    <row r="5" spans="1:3">
      <c r="A5" s="4" t="s">
        <v>212</v>
      </c>
      <c r="B5" s="10" t="n">
        <v>110000000</v>
      </c>
      <c r="C5" s="10" t="n">
        <v>0</v>
      </c>
    </row>
    <row r="6" spans="1:3">
      <c r="A6" s="4" t="s">
        <v>213</v>
      </c>
    </row>
    <row r="7" spans="1:3">
      <c r="A7" s="3" t="s">
        <v>211</v>
      </c>
    </row>
    <row r="8" spans="1:3">
      <c r="A8" s="4" t="s">
        <v>214</v>
      </c>
      <c r="B8" s="10" t="n">
        <v>1000000000</v>
      </c>
    </row>
    <row r="9" spans="1:3">
      <c r="A9" s="4" t="s">
        <v>215</v>
      </c>
      <c r="B9" s="4" t="s">
        <v>216</v>
      </c>
    </row>
    <row r="10" spans="1:3">
      <c r="A10" s="4" t="s">
        <v>217</v>
      </c>
      <c r="B10" s="4" t="s">
        <v>218</v>
      </c>
    </row>
    <row r="11" spans="1:3">
      <c r="A11" s="4" t="s">
        <v>219</v>
      </c>
    </row>
    <row r="12" spans="1:3">
      <c r="A12" s="3" t="s">
        <v>211</v>
      </c>
    </row>
    <row r="13" spans="1:3">
      <c r="A13" s="4" t="s">
        <v>220</v>
      </c>
      <c r="B13" s="10" t="n">
        <v>40100000</v>
      </c>
    </row>
    <row r="14" spans="1:3">
      <c r="A14" s="4" t="s">
        <v>221</v>
      </c>
      <c r="B14" s="10" t="n">
        <v>1900000</v>
      </c>
    </row>
    <row r="15" spans="1:3">
      <c r="A15" s="4" t="s">
        <v>222</v>
      </c>
      <c r="B15" s="5" t="n">
        <v>4</v>
      </c>
    </row>
    <row r="16" spans="1:3">
      <c r="A16" s="4" t="s">
        <v>223</v>
      </c>
    </row>
    <row r="17" spans="1:3">
      <c r="A17" s="3" t="s">
        <v>211</v>
      </c>
    </row>
    <row r="18" spans="1:3">
      <c r="A18" s="4" t="s">
        <v>224</v>
      </c>
      <c r="B18" s="10" t="n">
        <v>41400000</v>
      </c>
      <c r="C18" s="5" t="n">
        <v>39500000</v>
      </c>
    </row>
    <row r="19" spans="1:3">
      <c r="A19" s="4" t="s">
        <v>225</v>
      </c>
    </row>
    <row r="20" spans="1:3">
      <c r="A20" s="3" t="s">
        <v>211</v>
      </c>
    </row>
    <row r="21" spans="1:3">
      <c r="A21" s="4" t="s">
        <v>226</v>
      </c>
      <c r="B21" s="5" t="n">
        <v>14800000</v>
      </c>
      <c r="C21" s="5" t="n">
        <v>14900000</v>
      </c>
    </row>
    <row r="22" spans="1:3">
      <c r="A22" s="4" t="s">
        <v>227</v>
      </c>
    </row>
    <row r="23" spans="1:3">
      <c r="A23" s="3" t="s">
        <v>211</v>
      </c>
    </row>
    <row r="24" spans="1:3">
      <c r="A24" s="4" t="s">
        <v>228</v>
      </c>
      <c r="B24" s="5" t="n">
        <v>1695200000</v>
      </c>
      <c r="C24" s="5" t="n">
        <v>1688000000</v>
      </c>
    </row>
    <row r="25" spans="1:3">
      <c r="A25" s="4" t="s">
        <v>229</v>
      </c>
    </row>
    <row r="26" spans="1:3">
      <c r="A26" s="3" t="s">
        <v>211</v>
      </c>
    </row>
    <row r="27" spans="1:3">
      <c r="A27" s="4" t="s">
        <v>230</v>
      </c>
      <c r="B27" s="5" t="n">
        <v>12800000</v>
      </c>
      <c r="C27" s="5" t="n">
        <v>8600000</v>
      </c>
    </row>
    <row r="28" spans="1:3">
      <c r="A28" s="4" t="s">
        <v>231</v>
      </c>
    </row>
    <row r="29" spans="1:3">
      <c r="A29" s="3" t="s">
        <v>211</v>
      </c>
    </row>
    <row r="30" spans="1:3">
      <c r="A30" s="4" t="s">
        <v>224</v>
      </c>
      <c r="B30" s="5" t="n">
        <v>54800000</v>
      </c>
      <c r="C30" s="5" t="n">
        <v>52300000</v>
      </c>
    </row>
    <row r="31" spans="1:3">
      <c r="A31" s="4" t="s">
        <v>232</v>
      </c>
    </row>
    <row r="32" spans="1:3">
      <c r="A32" s="3" t="s">
        <v>211</v>
      </c>
    </row>
    <row r="33" spans="1:3">
      <c r="A33" s="4" t="s">
        <v>233</v>
      </c>
      <c r="B33" s="10" t="n">
        <v>218600000</v>
      </c>
      <c r="C33" s="10" t="n">
        <v>243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4</v>
      </c>
      <c r="C1" s="2" t="s">
        <v>47</v>
      </c>
    </row>
    <row r="2" spans="1:3">
      <c r="A2" s="3" t="s">
        <v>235</v>
      </c>
    </row>
    <row r="3" spans="1:3">
      <c r="A3" s="4" t="s">
        <v>236</v>
      </c>
      <c r="B3" s="7" t="n">
        <v>13.4</v>
      </c>
      <c r="C3" s="7" t="n">
        <v>14.8</v>
      </c>
    </row>
    <row r="4" spans="1:3">
      <c r="A4" s="4" t="s">
        <v>237</v>
      </c>
      <c r="B4" s="8" t="n">
        <v>0.6</v>
      </c>
      <c r="C4" s="8" t="n">
        <v>6.2</v>
      </c>
    </row>
    <row r="5" spans="1:3">
      <c r="A5" s="4" t="s">
        <v>238</v>
      </c>
    </row>
    <row r="6" spans="1:3">
      <c r="A6" s="3" t="s">
        <v>235</v>
      </c>
    </row>
    <row r="7" spans="1:3">
      <c r="A7" s="4" t="s">
        <v>236</v>
      </c>
      <c r="B7" s="8" t="n">
        <v>9.199999999999999</v>
      </c>
      <c r="C7" s="8" t="n">
        <v>10.9</v>
      </c>
    </row>
    <row r="8" spans="1:3">
      <c r="A8" s="4" t="s">
        <v>239</v>
      </c>
    </row>
    <row r="9" spans="1:3">
      <c r="A9" s="3" t="s">
        <v>235</v>
      </c>
    </row>
    <row r="10" spans="1:3">
      <c r="A10" s="4" t="s">
        <v>236</v>
      </c>
      <c r="B10" s="8" t="n">
        <v>4.2</v>
      </c>
      <c r="C10" s="8" t="n">
        <v>3.9</v>
      </c>
    </row>
    <row r="11" spans="1:3">
      <c r="A11" s="4" t="s">
        <v>240</v>
      </c>
    </row>
    <row r="12" spans="1:3">
      <c r="A12" s="3" t="s">
        <v>235</v>
      </c>
    </row>
    <row r="13" spans="1:3">
      <c r="A13" s="4" t="s">
        <v>237</v>
      </c>
      <c r="B13" s="7" t="n">
        <v>0.6</v>
      </c>
      <c r="C13" s="7" t="n">
        <v>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v>
      </c>
      <c r="B1" s="2" t="s">
        <v>1</v>
      </c>
    </row>
    <row r="2" spans="1:3">
      <c r="B2" s="2" t="s">
        <v>24</v>
      </c>
      <c r="C2" s="2" t="s">
        <v>25</v>
      </c>
    </row>
    <row r="3" spans="1:3">
      <c r="A3" s="4" t="s">
        <v>36</v>
      </c>
      <c r="B3" s="7" t="n">
        <v>178.1</v>
      </c>
      <c r="C3" s="7" t="n">
        <v>116.2</v>
      </c>
    </row>
    <row r="4" spans="1:3">
      <c r="A4" s="3" t="s">
        <v>40</v>
      </c>
    </row>
    <row r="5" spans="1:3">
      <c r="A5" s="4" t="s">
        <v>41</v>
      </c>
      <c r="B5" s="8" t="n">
        <v>6.6</v>
      </c>
      <c r="C5" s="8" t="n">
        <v>-9.199999999999999</v>
      </c>
    </row>
    <row r="6" spans="1:3">
      <c r="A6" s="4" t="s">
        <v>42</v>
      </c>
      <c r="B6" s="8" t="n">
        <v>4.6</v>
      </c>
      <c r="C6" s="8" t="n">
        <v>1.6</v>
      </c>
    </row>
    <row r="7" spans="1:3">
      <c r="A7" s="4" t="s">
        <v>43</v>
      </c>
      <c r="B7" s="8" t="n">
        <v>2.2</v>
      </c>
      <c r="C7" s="8" t="n">
        <v>1.7</v>
      </c>
    </row>
    <row r="8" spans="1:3">
      <c r="A8" s="4" t="s">
        <v>44</v>
      </c>
      <c r="B8" s="8" t="n">
        <v>13.4</v>
      </c>
      <c r="C8" s="8" t="n">
        <v>-5.9</v>
      </c>
    </row>
    <row r="9" spans="1:3">
      <c r="A9" s="4" t="s">
        <v>45</v>
      </c>
      <c r="B9" s="7" t="n">
        <v>191.5</v>
      </c>
      <c r="C9" s="7" t="n">
        <v>11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4</v>
      </c>
      <c r="C2" s="2" t="s">
        <v>25</v>
      </c>
    </row>
    <row r="3" spans="1:3">
      <c r="A3" s="3" t="s">
        <v>242</v>
      </c>
    </row>
    <row r="4" spans="1:3">
      <c r="A4" s="4" t="s">
        <v>243</v>
      </c>
      <c r="B4" s="7" t="n">
        <v>5.2</v>
      </c>
      <c r="C4" s="10" t="n">
        <v>-17</v>
      </c>
    </row>
    <row r="5" spans="1:3">
      <c r="A5" s="4" t="s">
        <v>244</v>
      </c>
      <c r="B5" s="8" t="n">
        <v>-4.3</v>
      </c>
      <c r="C5" s="8" t="n">
        <v>-0.6</v>
      </c>
    </row>
    <row r="6" spans="1:3">
      <c r="A6" s="4" t="s">
        <v>245</v>
      </c>
    </row>
    <row r="7" spans="1:3">
      <c r="A7" s="3" t="s">
        <v>242</v>
      </c>
    </row>
    <row r="8" spans="1:3">
      <c r="A8" s="4" t="s">
        <v>243</v>
      </c>
      <c r="B8" s="8" t="n">
        <v>5.2</v>
      </c>
      <c r="C8" s="8" t="n">
        <v>-0.8</v>
      </c>
    </row>
    <row r="9" spans="1:3">
      <c r="A9" s="4" t="s">
        <v>246</v>
      </c>
    </row>
    <row r="10" spans="1:3">
      <c r="A10" s="3" t="s">
        <v>242</v>
      </c>
    </row>
    <row r="11" spans="1:3">
      <c r="A11" s="4" t="s">
        <v>244</v>
      </c>
      <c r="B11" s="8" t="n">
        <v>-3.3</v>
      </c>
      <c r="C11" s="8" t="n">
        <v>-2.4</v>
      </c>
    </row>
    <row r="12" spans="1:3">
      <c r="A12" s="4" t="s">
        <v>247</v>
      </c>
    </row>
    <row r="13" spans="1:3">
      <c r="A13" s="3" t="s">
        <v>242</v>
      </c>
    </row>
    <row r="14" spans="1:3">
      <c r="A14" s="4" t="s">
        <v>243</v>
      </c>
      <c r="B14" s="5" t="n">
        <v>0</v>
      </c>
      <c r="C14" s="8" t="n">
        <v>-1.7</v>
      </c>
    </row>
    <row r="15" spans="1:3">
      <c r="A15" s="4" t="s">
        <v>248</v>
      </c>
    </row>
    <row r="16" spans="1:3">
      <c r="A16" s="3" t="s">
        <v>242</v>
      </c>
    </row>
    <row r="17" spans="1:3">
      <c r="A17" s="4" t="s">
        <v>244</v>
      </c>
      <c r="B17" s="8" t="n">
        <v>-0.4</v>
      </c>
      <c r="C17" s="8" t="n">
        <v>1.8</v>
      </c>
    </row>
    <row r="18" spans="1:3">
      <c r="A18" s="4" t="s">
        <v>249</v>
      </c>
    </row>
    <row r="19" spans="1:3">
      <c r="A19" s="3" t="s">
        <v>242</v>
      </c>
    </row>
    <row r="20" spans="1:3">
      <c r="A20" s="4" t="s">
        <v>243</v>
      </c>
      <c r="B20" s="5" t="n">
        <v>0</v>
      </c>
      <c r="C20" s="8" t="n">
        <v>-14.5</v>
      </c>
    </row>
    <row r="21" spans="1:3">
      <c r="A21" s="4" t="s">
        <v>250</v>
      </c>
    </row>
    <row r="22" spans="1:3">
      <c r="A22" s="3" t="s">
        <v>242</v>
      </c>
    </row>
    <row r="23" spans="1:3">
      <c r="A23" s="4" t="s">
        <v>244</v>
      </c>
      <c r="B23" s="7" t="n">
        <v>-0.6</v>
      </c>
      <c r="C23" s="10"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1</v>
      </c>
      <c r="B1" s="2" t="s">
        <v>24</v>
      </c>
      <c r="C1" s="2" t="s">
        <v>47</v>
      </c>
    </row>
    <row r="2" spans="1:3">
      <c r="A2" s="3" t="s">
        <v>252</v>
      </c>
    </row>
    <row r="3" spans="1:3">
      <c r="A3" s="4" t="s">
        <v>253</v>
      </c>
      <c r="B3" s="7" t="n">
        <v>296.9</v>
      </c>
      <c r="C3" s="7" t="n">
        <v>292.8</v>
      </c>
    </row>
    <row r="4" spans="1:3">
      <c r="A4" s="4" t="s">
        <v>254</v>
      </c>
      <c r="B4" s="8" t="n">
        <v>35.5</v>
      </c>
      <c r="C4" s="5" t="n">
        <v>27</v>
      </c>
    </row>
    <row r="5" spans="1:3">
      <c r="A5" s="4" t="s">
        <v>255</v>
      </c>
      <c r="B5" s="8" t="n">
        <v>164.8</v>
      </c>
      <c r="C5" s="8" t="n">
        <v>163.2</v>
      </c>
    </row>
    <row r="6" spans="1:3">
      <c r="A6" s="4" t="s">
        <v>256</v>
      </c>
      <c r="B6" s="7" t="n">
        <v>497.2</v>
      </c>
      <c r="C6" s="10" t="n">
        <v>4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W99"/>
  <sheetViews>
    <sheetView workbookViewId="0">
      <selection activeCell="A1" sqref="A1"/>
    </sheetView>
  </sheetViews>
  <sheetFormatPr baseColWidth="8" defaultRowHeight="15" outlineLevelCol="0"/>
  <cols>
    <col customWidth="1" max="1" min="1" width="80"/>
    <col customWidth="1" max="2" min="2" width="71"/>
    <col customWidth="1" max="3" min="3" width="25"/>
    <col customWidth="1" max="4" min="4" width="25"/>
    <col customWidth="1" max="5" min="5" width="25"/>
    <col customWidth="1" max="6" min="6" width="32"/>
    <col customWidth="1" max="7" min="7" width="25"/>
    <col customWidth="1" max="8" min="8" width="25"/>
    <col customWidth="1" max="9" min="9" width="21"/>
    <col customWidth="1" max="10" min="10" width="21"/>
    <col customWidth="1" max="11" min="11" width="25"/>
    <col customWidth="1" max="12" min="12" width="80"/>
    <col customWidth="1" max="13" min="13" width="21"/>
    <col customWidth="1" max="14" min="14" width="21"/>
    <col customWidth="1" max="15" min="15" width="21"/>
    <col customWidth="1" max="16" min="16" width="32"/>
    <col customWidth="1" max="17" min="17" width="32"/>
    <col customWidth="1" max="18" min="18" width="32"/>
    <col customWidth="1" max="19" min="19" width="21"/>
    <col customWidth="1" max="20" min="20" width="32"/>
    <col customWidth="1" max="21" min="21" width="25"/>
    <col customWidth="1" max="22" min="22" width="25"/>
    <col customWidth="1" max="23" min="23" width="32"/>
  </cols>
  <sheetData>
    <row r="1" spans="1:23">
      <c r="A1" s="1" t="s">
        <v>257</v>
      </c>
      <c r="B1" s="2" t="s">
        <v>258</v>
      </c>
      <c r="C1" s="2" t="s">
        <v>259</v>
      </c>
      <c r="D1" s="2" t="s">
        <v>260</v>
      </c>
      <c r="E1" s="2" t="s">
        <v>261</v>
      </c>
      <c r="F1" s="2" t="s">
        <v>262</v>
      </c>
      <c r="G1" s="2" t="s">
        <v>263</v>
      </c>
      <c r="H1" s="2" t="s">
        <v>264</v>
      </c>
      <c r="I1" s="2" t="s">
        <v>265</v>
      </c>
      <c r="J1" s="2" t="s">
        <v>266</v>
      </c>
      <c r="K1" s="2" t="s">
        <v>267</v>
      </c>
      <c r="L1" s="2" t="s">
        <v>268</v>
      </c>
      <c r="M1" s="2" t="s">
        <v>209</v>
      </c>
      <c r="N1" s="2" t="s">
        <v>269</v>
      </c>
      <c r="O1" s="2" t="s">
        <v>270</v>
      </c>
      <c r="P1" s="2" t="s">
        <v>271</v>
      </c>
      <c r="Q1" s="2" t="s">
        <v>272</v>
      </c>
      <c r="R1" s="2" t="s">
        <v>268</v>
      </c>
      <c r="S1" s="2" t="s">
        <v>270</v>
      </c>
      <c r="T1" s="2" t="s">
        <v>262</v>
      </c>
      <c r="U1" s="2" t="s">
        <v>273</v>
      </c>
      <c r="V1" s="2" t="s">
        <v>274</v>
      </c>
      <c r="W1" s="2" t="s">
        <v>268</v>
      </c>
    </row>
    <row r="2" spans="1:23">
      <c r="A2" s="3" t="s">
        <v>275</v>
      </c>
    </row>
    <row r="3" spans="1:23">
      <c r="A3" s="4" t="s">
        <v>276</v>
      </c>
      <c r="L3" s="7" t="n">
        <v>7.5</v>
      </c>
      <c r="M3" s="10" t="n">
        <v>31</v>
      </c>
      <c r="N3" s="10" t="n">
        <v>77</v>
      </c>
      <c r="O3" s="10" t="n">
        <v>31</v>
      </c>
      <c r="P3" s="10" t="n">
        <v>228</v>
      </c>
      <c r="Q3" s="10" t="n">
        <v>325</v>
      </c>
    </row>
    <row r="4" spans="1:23">
      <c r="A4" s="4" t="s">
        <v>277</v>
      </c>
      <c r="B4" s="7" t="n">
        <v>1150.6</v>
      </c>
      <c r="F4" s="7" t="n">
        <v>1201.5</v>
      </c>
      <c r="L4" s="8" t="n">
        <v>1150.6</v>
      </c>
      <c r="M4" s="8" t="n">
        <v>1201.5</v>
      </c>
      <c r="R4" s="7" t="n">
        <v>1150.6</v>
      </c>
      <c r="T4" s="7" t="n">
        <v>1201.5</v>
      </c>
      <c r="W4" s="7" t="n">
        <v>1150.6</v>
      </c>
    </row>
    <row r="5" spans="1:23">
      <c r="A5" s="4" t="s">
        <v>278</v>
      </c>
      <c r="L5" s="8" t="n">
        <v>32.6</v>
      </c>
      <c r="W5" s="5" t="n">
        <v>795</v>
      </c>
    </row>
    <row r="6" spans="1:23">
      <c r="A6" s="4" t="s">
        <v>279</v>
      </c>
      <c r="L6" s="5" t="n">
        <v>55</v>
      </c>
      <c r="W6" s="8" t="n">
        <v>617.7</v>
      </c>
    </row>
    <row r="7" spans="1:23">
      <c r="A7" s="4" t="s">
        <v>280</v>
      </c>
      <c r="L7" s="8" t="n">
        <v>4.8</v>
      </c>
      <c r="W7" s="8" t="n">
        <v>78.09999999999999</v>
      </c>
    </row>
    <row r="8" spans="1:23">
      <c r="A8" s="4" t="s">
        <v>281</v>
      </c>
    </row>
    <row r="9" spans="1:23">
      <c r="A9" s="3" t="s">
        <v>275</v>
      </c>
    </row>
    <row r="10" spans="1:23">
      <c r="A10" s="4" t="s">
        <v>282</v>
      </c>
      <c r="B10" s="5" t="n">
        <v>1</v>
      </c>
    </row>
    <row r="11" spans="1:23">
      <c r="A11" s="4" t="s">
        <v>283</v>
      </c>
      <c r="B11" s="5" t="n">
        <v>1</v>
      </c>
    </row>
    <row r="12" spans="1:23">
      <c r="A12" s="4" t="s">
        <v>284</v>
      </c>
    </row>
    <row r="13" spans="1:23">
      <c r="A13" s="3" t="s">
        <v>275</v>
      </c>
    </row>
    <row r="14" spans="1:23">
      <c r="A14" s="4" t="s">
        <v>285</v>
      </c>
      <c r="B14" s="7" t="n">
        <v>563.4</v>
      </c>
      <c r="F14" s="8" t="n">
        <v>605.3</v>
      </c>
      <c r="L14" s="8" t="n">
        <v>563.4</v>
      </c>
      <c r="M14" s="8" t="n">
        <v>605.3</v>
      </c>
      <c r="R14" s="8" t="n">
        <v>563.4</v>
      </c>
      <c r="T14" s="8" t="n">
        <v>605.3</v>
      </c>
      <c r="W14" s="8" t="n">
        <v>563.4</v>
      </c>
    </row>
    <row r="15" spans="1:23">
      <c r="A15" s="4" t="s">
        <v>286</v>
      </c>
    </row>
    <row r="16" spans="1:23">
      <c r="A16" s="3" t="s">
        <v>275</v>
      </c>
    </row>
    <row r="17" spans="1:23">
      <c r="A17" s="4" t="s">
        <v>287</v>
      </c>
      <c r="B17" s="8" t="n">
        <v>261.6</v>
      </c>
      <c r="F17" s="8" t="n">
        <v>267.3</v>
      </c>
      <c r="L17" s="8" t="n">
        <v>261.6</v>
      </c>
      <c r="M17" s="8" t="n">
        <v>267.3</v>
      </c>
      <c r="R17" s="8" t="n">
        <v>261.6</v>
      </c>
      <c r="T17" s="8" t="n">
        <v>267.3</v>
      </c>
      <c r="W17" s="8" t="n">
        <v>261.6</v>
      </c>
    </row>
    <row r="18" spans="1:23">
      <c r="A18" s="4" t="s">
        <v>288</v>
      </c>
    </row>
    <row r="19" spans="1:23">
      <c r="A19" s="3" t="s">
        <v>275</v>
      </c>
    </row>
    <row r="20" spans="1:23">
      <c r="A20" s="4" t="s">
        <v>289</v>
      </c>
      <c r="B20" s="7" t="n">
        <v>163.3</v>
      </c>
      <c r="F20" s="7" t="n">
        <v>156.2</v>
      </c>
      <c r="L20" s="8" t="n">
        <v>163.3</v>
      </c>
      <c r="M20" s="8" t="n">
        <v>156.2</v>
      </c>
      <c r="R20" s="7" t="n">
        <v>163.3</v>
      </c>
      <c r="T20" s="7" t="n">
        <v>156.2</v>
      </c>
      <c r="W20" s="7" t="n">
        <v>163.3</v>
      </c>
    </row>
    <row r="21" spans="1:23">
      <c r="A21" s="4" t="s">
        <v>32</v>
      </c>
    </row>
    <row r="22" spans="1:23">
      <c r="A22" s="3" t="s">
        <v>275</v>
      </c>
    </row>
    <row r="23" spans="1:23">
      <c r="A23" s="4" t="s">
        <v>290</v>
      </c>
      <c r="L23" s="7" t="n">
        <v>7.5</v>
      </c>
      <c r="M23" s="10" t="n">
        <v>46</v>
      </c>
      <c r="N23" s="10" t="n">
        <v>111</v>
      </c>
      <c r="O23" s="10" t="n">
        <v>49</v>
      </c>
      <c r="P23" s="10" t="n">
        <v>241</v>
      </c>
      <c r="Q23" s="10" t="n">
        <v>337</v>
      </c>
    </row>
    <row r="24" spans="1:23">
      <c r="A24" s="4" t="s">
        <v>291</v>
      </c>
    </row>
    <row r="25" spans="1:23">
      <c r="A25" s="3" t="s">
        <v>275</v>
      </c>
    </row>
    <row r="26" spans="1:23">
      <c r="A26" s="4" t="s">
        <v>292</v>
      </c>
      <c r="B26" s="5" t="n">
        <v>105</v>
      </c>
    </row>
    <row r="27" spans="1:23">
      <c r="A27" s="4" t="s">
        <v>293</v>
      </c>
      <c r="B27" s="4" t="s">
        <v>206</v>
      </c>
    </row>
    <row r="28" spans="1:23">
      <c r="A28" s="4" t="s">
        <v>294</v>
      </c>
    </row>
    <row r="29" spans="1:23">
      <c r="A29" s="3" t="s">
        <v>275</v>
      </c>
    </row>
    <row r="30" spans="1:23">
      <c r="A30" s="4" t="s">
        <v>295</v>
      </c>
      <c r="B30" s="5" t="n">
        <v>1</v>
      </c>
    </row>
    <row r="31" spans="1:23">
      <c r="A31" s="4" t="s">
        <v>296</v>
      </c>
    </row>
    <row r="32" spans="1:23">
      <c r="A32" s="3" t="s">
        <v>275</v>
      </c>
    </row>
    <row r="33" spans="1:23">
      <c r="A33" s="4" t="s">
        <v>297</v>
      </c>
      <c r="H33" s="5" t="n">
        <v>3</v>
      </c>
    </row>
    <row r="34" spans="1:23">
      <c r="A34" s="4" t="s">
        <v>298</v>
      </c>
    </row>
    <row r="35" spans="1:23">
      <c r="A35" s="3" t="s">
        <v>275</v>
      </c>
    </row>
    <row r="36" spans="1:23">
      <c r="A36" s="4" t="s">
        <v>299</v>
      </c>
      <c r="B36" s="5" t="n">
        <v>25</v>
      </c>
      <c r="L36" s="5" t="n">
        <v>25</v>
      </c>
      <c r="R36" s="5" t="n">
        <v>25</v>
      </c>
      <c r="W36" s="5" t="n">
        <v>25</v>
      </c>
    </row>
    <row r="37" spans="1:23">
      <c r="A37" s="4" t="s">
        <v>300</v>
      </c>
    </row>
    <row r="38" spans="1:23">
      <c r="A38" s="3" t="s">
        <v>275</v>
      </c>
    </row>
    <row r="39" spans="1:23">
      <c r="A39" s="4" t="s">
        <v>299</v>
      </c>
      <c r="B39" s="5" t="n">
        <v>80</v>
      </c>
      <c r="L39" s="5" t="n">
        <v>80</v>
      </c>
      <c r="R39" s="5" t="n">
        <v>80</v>
      </c>
      <c r="W39" s="5" t="n">
        <v>80</v>
      </c>
    </row>
    <row r="40" spans="1:23">
      <c r="A40" s="4" t="s">
        <v>301</v>
      </c>
    </row>
    <row r="41" spans="1:23">
      <c r="A41" s="3" t="s">
        <v>275</v>
      </c>
    </row>
    <row r="42" spans="1:23">
      <c r="A42" s="4" t="s">
        <v>299</v>
      </c>
      <c r="B42" s="5" t="n">
        <v>70</v>
      </c>
      <c r="L42" s="5" t="n">
        <v>70</v>
      </c>
      <c r="R42" s="5" t="n">
        <v>70</v>
      </c>
      <c r="W42" s="5" t="n">
        <v>70</v>
      </c>
    </row>
    <row r="43" spans="1:23">
      <c r="A43" s="4" t="s">
        <v>292</v>
      </c>
      <c r="B43" s="5" t="n">
        <v>70</v>
      </c>
    </row>
    <row r="44" spans="1:23">
      <c r="A44" s="4" t="s">
        <v>302</v>
      </c>
      <c r="K44" s="5" t="n">
        <v>1</v>
      </c>
    </row>
    <row r="45" spans="1:23">
      <c r="A45" s="4" t="s">
        <v>303</v>
      </c>
    </row>
    <row r="46" spans="1:23">
      <c r="A46" s="3" t="s">
        <v>275</v>
      </c>
    </row>
    <row r="47" spans="1:23">
      <c r="A47" s="4" t="s">
        <v>292</v>
      </c>
      <c r="B47" s="5" t="n">
        <v>5305</v>
      </c>
    </row>
    <row r="48" spans="1:23">
      <c r="A48" s="4" t="s">
        <v>293</v>
      </c>
      <c r="B48" s="4" t="s">
        <v>206</v>
      </c>
    </row>
    <row r="49" spans="1:23">
      <c r="A49" s="4" t="s">
        <v>304</v>
      </c>
      <c r="B49" s="5" t="n">
        <v>11005</v>
      </c>
      <c r="L49" s="5" t="n">
        <v>75</v>
      </c>
      <c r="T49" s="5" t="n">
        <v>4155</v>
      </c>
      <c r="U49" s="5" t="n">
        <v>6215</v>
      </c>
      <c r="V49" s="5" t="n">
        <v>560</v>
      </c>
    </row>
    <row r="50" spans="1:23">
      <c r="A50" s="4" t="s">
        <v>305</v>
      </c>
      <c r="B50" s="5" t="n">
        <v>590</v>
      </c>
    </row>
    <row r="51" spans="1:23">
      <c r="A51" s="4" t="s">
        <v>306</v>
      </c>
      <c r="B51" s="5" t="n">
        <v>865</v>
      </c>
    </row>
    <row r="52" spans="1:23">
      <c r="A52" s="4" t="s">
        <v>307</v>
      </c>
      <c r="P52" s="5" t="n">
        <v>3030</v>
      </c>
      <c r="Q52" s="5" t="n">
        <v>2880</v>
      </c>
    </row>
    <row r="53" spans="1:23">
      <c r="A53" s="4" t="s">
        <v>308</v>
      </c>
    </row>
    <row r="54" spans="1:23">
      <c r="A54" s="3" t="s">
        <v>275</v>
      </c>
    </row>
    <row r="55" spans="1:23">
      <c r="A55" s="4" t="s">
        <v>309</v>
      </c>
      <c r="B55" s="5" t="n">
        <v>1</v>
      </c>
    </row>
    <row r="56" spans="1:23">
      <c r="A56" s="4" t="s">
        <v>310</v>
      </c>
    </row>
    <row r="57" spans="1:23">
      <c r="A57" s="3" t="s">
        <v>275</v>
      </c>
    </row>
    <row r="58" spans="1:23">
      <c r="A58" s="4" t="s">
        <v>295</v>
      </c>
      <c r="B58" s="5" t="n">
        <v>5</v>
      </c>
    </row>
    <row r="59" spans="1:23">
      <c r="A59" s="4" t="s">
        <v>311</v>
      </c>
    </row>
    <row r="60" spans="1:23">
      <c r="A60" s="3" t="s">
        <v>275</v>
      </c>
    </row>
    <row r="61" spans="1:23">
      <c r="A61" s="4" t="s">
        <v>295</v>
      </c>
      <c r="B61" s="5" t="n">
        <v>5</v>
      </c>
    </row>
    <row r="62" spans="1:23">
      <c r="A62" s="4" t="s">
        <v>312</v>
      </c>
    </row>
    <row r="63" spans="1:23">
      <c r="A63" s="3" t="s">
        <v>275</v>
      </c>
    </row>
    <row r="64" spans="1:23">
      <c r="A64" s="4" t="s">
        <v>313</v>
      </c>
      <c r="J64" s="7" t="n">
        <v>3.6</v>
      </c>
    </row>
    <row r="65" spans="1:23">
      <c r="A65" s="4" t="s">
        <v>314</v>
      </c>
    </row>
    <row r="66" spans="1:23">
      <c r="A66" s="3" t="s">
        <v>275</v>
      </c>
    </row>
    <row r="67" spans="1:23">
      <c r="A67" s="4" t="s">
        <v>315</v>
      </c>
      <c r="B67" s="5" t="n">
        <v>2</v>
      </c>
    </row>
    <row r="68" spans="1:23">
      <c r="A68" s="4" t="s">
        <v>314</v>
      </c>
    </row>
    <row r="69" spans="1:23">
      <c r="A69" s="3" t="s">
        <v>275</v>
      </c>
    </row>
    <row r="70" spans="1:23">
      <c r="A70" s="4" t="s">
        <v>316</v>
      </c>
      <c r="S70" s="10" t="n">
        <v>121</v>
      </c>
    </row>
    <row r="71" spans="1:23">
      <c r="A71" s="4" t="s">
        <v>317</v>
      </c>
    </row>
    <row r="72" spans="1:23">
      <c r="A72" s="3" t="s">
        <v>275</v>
      </c>
    </row>
    <row r="73" spans="1:23">
      <c r="A73" s="4" t="s">
        <v>318</v>
      </c>
      <c r="G73" s="5" t="n">
        <v>1</v>
      </c>
    </row>
    <row r="74" spans="1:23">
      <c r="A74" s="4" t="s">
        <v>319</v>
      </c>
      <c r="L74" s="4" t="s">
        <v>320</v>
      </c>
    </row>
    <row r="75" spans="1:23">
      <c r="A75" s="4" t="s">
        <v>321</v>
      </c>
      <c r="L75" s="4" t="s">
        <v>322</v>
      </c>
    </row>
    <row r="76" spans="1:23">
      <c r="A76" s="4" t="s">
        <v>323</v>
      </c>
    </row>
    <row r="77" spans="1:23">
      <c r="A77" s="3" t="s">
        <v>275</v>
      </c>
    </row>
    <row r="78" spans="1:23">
      <c r="A78" s="4" t="s">
        <v>313</v>
      </c>
      <c r="I78" s="10" t="n">
        <v>2</v>
      </c>
    </row>
    <row r="79" spans="1:23">
      <c r="A79" s="4" t="s">
        <v>324</v>
      </c>
      <c r="C79" s="5" t="n">
        <v>300</v>
      </c>
      <c r="D79" s="5" t="n">
        <v>200</v>
      </c>
      <c r="E79" s="5" t="n">
        <v>540</v>
      </c>
    </row>
    <row r="80" spans="1:23">
      <c r="A80" s="4" t="s">
        <v>325</v>
      </c>
      <c r="L80" s="4" t="s">
        <v>326</v>
      </c>
    </row>
    <row r="81" spans="1:23">
      <c r="A81" s="4" t="s">
        <v>324</v>
      </c>
      <c r="F81" s="5" t="n">
        <v>5</v>
      </c>
      <c r="L81" s="5" t="n">
        <v>11</v>
      </c>
      <c r="R81" s="5" t="n">
        <v>16</v>
      </c>
    </row>
    <row r="82" spans="1:23">
      <c r="A82" s="4" t="s">
        <v>327</v>
      </c>
    </row>
    <row r="83" spans="1:23">
      <c r="A83" s="3" t="s">
        <v>275</v>
      </c>
    </row>
    <row r="84" spans="1:23">
      <c r="A84" s="4" t="s">
        <v>324</v>
      </c>
      <c r="B84" s="5" t="n">
        <v>5</v>
      </c>
    </row>
    <row r="85" spans="1:23">
      <c r="A85" s="4" t="s">
        <v>328</v>
      </c>
    </row>
    <row r="86" spans="1:23">
      <c r="A86" s="3" t="s">
        <v>275</v>
      </c>
    </row>
    <row r="87" spans="1:23">
      <c r="A87" s="4" t="s">
        <v>292</v>
      </c>
      <c r="B87" s="5" t="n">
        <v>1755</v>
      </c>
    </row>
    <row r="88" spans="1:23">
      <c r="A88" s="4" t="s">
        <v>302</v>
      </c>
      <c r="B88" s="5" t="n">
        <v>1</v>
      </c>
    </row>
    <row r="89" spans="1:23">
      <c r="A89" s="4" t="s">
        <v>293</v>
      </c>
      <c r="B89" s="4" t="s">
        <v>206</v>
      </c>
    </row>
    <row r="90" spans="1:23">
      <c r="A90" s="4" t="s">
        <v>306</v>
      </c>
      <c r="B90" s="5" t="n">
        <v>25</v>
      </c>
    </row>
    <row r="91" spans="1:23">
      <c r="A91" s="4" t="s">
        <v>329</v>
      </c>
    </row>
    <row r="92" spans="1:23">
      <c r="A92" s="3" t="s">
        <v>275</v>
      </c>
    </row>
    <row r="93" spans="1:23">
      <c r="A93" s="4" t="s">
        <v>295</v>
      </c>
      <c r="B93" s="5" t="n">
        <v>4</v>
      </c>
    </row>
    <row r="94" spans="1:23">
      <c r="A94" s="4" t="s">
        <v>330</v>
      </c>
    </row>
    <row r="95" spans="1:23">
      <c r="A95" s="3" t="s">
        <v>275</v>
      </c>
    </row>
    <row r="96" spans="1:23">
      <c r="A96" s="4" t="s">
        <v>299</v>
      </c>
      <c r="B96" s="5" t="n">
        <v>45</v>
      </c>
      <c r="L96" s="5" t="n">
        <v>45</v>
      </c>
      <c r="R96" s="5" t="n">
        <v>45</v>
      </c>
      <c r="W96" s="5" t="n">
        <v>45</v>
      </c>
    </row>
    <row r="97" spans="1:23">
      <c r="A97" s="4" t="s">
        <v>331</v>
      </c>
    </row>
    <row r="98" spans="1:23">
      <c r="A98" s="3" t="s">
        <v>275</v>
      </c>
    </row>
    <row r="99" spans="1:23">
      <c r="A99" s="4" t="s">
        <v>299</v>
      </c>
      <c r="B99" s="5" t="n">
        <v>1705</v>
      </c>
      <c r="L99" s="5" t="n">
        <v>1705</v>
      </c>
      <c r="R99" s="5" t="n">
        <v>1705</v>
      </c>
      <c r="W99" s="5" t="n">
        <v>17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332</v>
      </c>
      <c r="B1" s="2" t="s">
        <v>1</v>
      </c>
    </row>
    <row r="2" spans="1:3">
      <c r="B2" s="2" t="s">
        <v>333</v>
      </c>
      <c r="C2" s="2" t="s">
        <v>270</v>
      </c>
    </row>
    <row r="3" spans="1:3">
      <c r="A3" s="3" t="s">
        <v>334</v>
      </c>
    </row>
    <row r="4" spans="1:3">
      <c r="A4" s="4" t="s">
        <v>335</v>
      </c>
      <c r="B4" s="5" t="n">
        <v>2</v>
      </c>
    </row>
    <row r="5" spans="1:3">
      <c r="A5" s="4" t="s">
        <v>336</v>
      </c>
      <c r="B5" s="7" t="n">
        <v>27.2</v>
      </c>
      <c r="C5" s="7" t="n">
        <v>26.2</v>
      </c>
    </row>
    <row r="6" spans="1:3">
      <c r="A6" s="4" t="s">
        <v>337</v>
      </c>
      <c r="B6" s="7" t="n">
        <v>141.5</v>
      </c>
    </row>
    <row r="7" spans="1:3">
      <c r="A7" s="4" t="s">
        <v>338</v>
      </c>
      <c r="B7" s="4" t="s">
        <v>339</v>
      </c>
    </row>
    <row r="8" spans="1:3">
      <c r="A8" s="4" t="s">
        <v>340</v>
      </c>
    </row>
    <row r="9" spans="1:3">
      <c r="A9" s="3" t="s">
        <v>334</v>
      </c>
    </row>
    <row r="10" spans="1:3">
      <c r="A10" s="4" t="s">
        <v>341</v>
      </c>
      <c r="B10" s="4" t="s">
        <v>342</v>
      </c>
      <c r="C10" s="4" t="s">
        <v>343</v>
      </c>
    </row>
    <row r="11" spans="1:3">
      <c r="A11" s="4" t="s">
        <v>344</v>
      </c>
      <c r="B11" s="4" t="s">
        <v>345</v>
      </c>
      <c r="C11" s="4" t="s">
        <v>346</v>
      </c>
    </row>
    <row r="12" spans="1:3">
      <c r="A12" s="4" t="s">
        <v>347</v>
      </c>
      <c r="B12" s="4" t="s">
        <v>348</v>
      </c>
      <c r="C12" s="4" t="s">
        <v>348</v>
      </c>
    </row>
    <row r="13" spans="1:3">
      <c r="A13" s="4" t="s">
        <v>349</v>
      </c>
      <c r="B13" s="4" t="s">
        <v>339</v>
      </c>
      <c r="C13" s="4" t="s">
        <v>339</v>
      </c>
    </row>
    <row r="14" spans="1:3">
      <c r="A14" s="4" t="s">
        <v>350</v>
      </c>
      <c r="B14" s="4" t="s">
        <v>351</v>
      </c>
    </row>
    <row r="15" spans="1:3">
      <c r="A15" s="4" t="s">
        <v>352</v>
      </c>
      <c r="B15" s="4" t="s">
        <v>339</v>
      </c>
    </row>
    <row r="16" spans="1:3">
      <c r="A16" s="4" t="s">
        <v>353</v>
      </c>
    </row>
    <row r="17" spans="1:3">
      <c r="A17" s="3" t="s">
        <v>334</v>
      </c>
    </row>
    <row r="18" spans="1:3">
      <c r="A18" s="4" t="s">
        <v>354</v>
      </c>
      <c r="B18" s="5" t="n">
        <v>2899995</v>
      </c>
    </row>
    <row r="19" spans="1:3">
      <c r="A19" s="4" t="s">
        <v>355</v>
      </c>
    </row>
    <row r="20" spans="1:3">
      <c r="A20" s="3" t="s">
        <v>334</v>
      </c>
    </row>
    <row r="21" spans="1:3">
      <c r="A21" s="4" t="s">
        <v>354</v>
      </c>
      <c r="B21" s="5" t="n">
        <v>218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4</v>
      </c>
      <c r="C2" s="2" t="s">
        <v>25</v>
      </c>
    </row>
    <row r="3" spans="1:3">
      <c r="A3" s="3" t="s">
        <v>357</v>
      </c>
    </row>
    <row r="4" spans="1:3">
      <c r="A4" s="4" t="s">
        <v>358</v>
      </c>
      <c r="B4" s="7" t="n">
        <v>6.6</v>
      </c>
      <c r="C4" s="7" t="n">
        <v>7.3</v>
      </c>
    </row>
    <row r="5" spans="1:3">
      <c r="A5" s="4" t="s">
        <v>359</v>
      </c>
      <c r="B5" s="8" t="n">
        <v>4.8</v>
      </c>
      <c r="C5" s="8" t="n">
        <v>4.7</v>
      </c>
    </row>
    <row r="6" spans="1:3">
      <c r="A6" s="4" t="s">
        <v>360</v>
      </c>
      <c r="B6" s="8" t="n">
        <v>-8.300000000000001</v>
      </c>
      <c r="C6" s="8" t="n">
        <v>-8.1</v>
      </c>
    </row>
    <row r="7" spans="1:3">
      <c r="A7" s="4" t="s">
        <v>361</v>
      </c>
      <c r="B7" s="8" t="n">
        <v>3.3</v>
      </c>
      <c r="C7" s="8" t="n">
        <v>2.6</v>
      </c>
    </row>
    <row r="8" spans="1:3">
      <c r="A8" s="4" t="s">
        <v>362</v>
      </c>
      <c r="B8" s="7" t="n">
        <v>6.4</v>
      </c>
      <c r="C8" s="7" t="n">
        <v>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63</v>
      </c>
      <c r="B1" s="2" t="s">
        <v>1</v>
      </c>
    </row>
    <row r="2" spans="1:2">
      <c r="B2" s="2" t="s">
        <v>364</v>
      </c>
    </row>
    <row r="3" spans="1:2">
      <c r="A3" s="3" t="s">
        <v>365</v>
      </c>
    </row>
    <row r="4" spans="1:2">
      <c r="A4" s="4" t="s">
        <v>366</v>
      </c>
      <c r="B4" s="5" t="n">
        <v>1</v>
      </c>
    </row>
    <row r="5" spans="1:2">
      <c r="A5" s="4" t="s">
        <v>367</v>
      </c>
      <c r="B5" s="7" t="n">
        <v>2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8</v>
      </c>
      <c r="C1" s="2" t="s">
        <v>1</v>
      </c>
    </row>
    <row r="2" spans="1:4">
      <c r="C2" s="2" t="s">
        <v>24</v>
      </c>
      <c r="D2" s="2" t="s">
        <v>25</v>
      </c>
    </row>
    <row r="3" spans="1:4">
      <c r="A3" s="3" t="s">
        <v>369</v>
      </c>
    </row>
    <row r="4" spans="1:4">
      <c r="A4" s="4" t="s">
        <v>370</v>
      </c>
      <c r="C4" s="7" t="n">
        <v>1675.1</v>
      </c>
    </row>
    <row r="5" spans="1:4">
      <c r="A5" s="4" t="s">
        <v>371</v>
      </c>
      <c r="C5" s="5" t="n">
        <v>6</v>
      </c>
      <c r="D5" s="7" t="n">
        <v>-14.3</v>
      </c>
    </row>
    <row r="6" spans="1:4">
      <c r="A6" s="4" t="s">
        <v>372</v>
      </c>
      <c r="B6" s="4" t="s">
        <v>373</v>
      </c>
      <c r="C6" s="8" t="n">
        <v>1.6</v>
      </c>
      <c r="D6" s="8" t="n">
        <v>5.5</v>
      </c>
    </row>
    <row r="7" spans="1:4">
      <c r="A7" s="4" t="s">
        <v>374</v>
      </c>
      <c r="C7" s="8" t="n">
        <v>7.6</v>
      </c>
      <c r="D7" s="8" t="n">
        <v>-8.800000000000001</v>
      </c>
    </row>
    <row r="8" spans="1:4">
      <c r="A8" s="4" t="s">
        <v>375</v>
      </c>
      <c r="C8" s="8" t="n">
        <v>7.6</v>
      </c>
      <c r="D8" s="8" t="n">
        <v>3.2</v>
      </c>
    </row>
    <row r="9" spans="1:4">
      <c r="A9" s="4" t="s">
        <v>376</v>
      </c>
      <c r="C9" s="8" t="n">
        <v>-1.8</v>
      </c>
      <c r="D9" s="8" t="n">
        <v>-0.3</v>
      </c>
    </row>
    <row r="10" spans="1:4">
      <c r="A10" s="4" t="s">
        <v>377</v>
      </c>
      <c r="C10" s="8" t="n">
        <v>5.8</v>
      </c>
      <c r="D10" s="8" t="n">
        <v>2.9</v>
      </c>
    </row>
    <row r="11" spans="1:4">
      <c r="A11" s="4" t="s">
        <v>44</v>
      </c>
      <c r="C11" s="8" t="n">
        <v>13.4</v>
      </c>
      <c r="D11" s="8" t="n">
        <v>-5.9</v>
      </c>
    </row>
    <row r="12" spans="1:4">
      <c r="A12" s="4" t="s">
        <v>378</v>
      </c>
      <c r="C12" s="8" t="n">
        <v>1671.8</v>
      </c>
    </row>
    <row r="13" spans="1:4">
      <c r="A13" s="4" t="s">
        <v>379</v>
      </c>
    </row>
    <row r="14" spans="1:4">
      <c r="A14" s="3" t="s">
        <v>369</v>
      </c>
    </row>
    <row r="15" spans="1:4">
      <c r="A15" s="4" t="s">
        <v>370</v>
      </c>
      <c r="C15" s="8" t="n">
        <v>-9.9</v>
      </c>
      <c r="D15" s="8" t="n">
        <v>-8.699999999999999</v>
      </c>
    </row>
    <row r="16" spans="1:4">
      <c r="A16" s="4" t="s">
        <v>371</v>
      </c>
      <c r="C16" s="8" t="n">
        <v>1.4</v>
      </c>
      <c r="D16" s="8" t="n">
        <v>-15.9</v>
      </c>
    </row>
    <row r="17" spans="1:4">
      <c r="A17" s="4" t="s">
        <v>372</v>
      </c>
      <c r="B17" s="4" t="s">
        <v>373</v>
      </c>
      <c r="C17" s="8" t="n">
        <v>1.6</v>
      </c>
      <c r="D17" s="8" t="n">
        <v>5.5</v>
      </c>
    </row>
    <row r="18" spans="1:4">
      <c r="A18" s="4" t="s">
        <v>374</v>
      </c>
      <c r="C18" s="5" t="n">
        <v>3</v>
      </c>
      <c r="D18" s="8" t="n">
        <v>-10.4</v>
      </c>
    </row>
    <row r="19" spans="1:4">
      <c r="A19" s="4" t="s">
        <v>375</v>
      </c>
      <c r="B19" s="4" t="s">
        <v>380</v>
      </c>
      <c r="C19" s="8" t="n">
        <v>4.3</v>
      </c>
      <c r="D19" s="8" t="n">
        <v>0.6</v>
      </c>
    </row>
    <row r="20" spans="1:4">
      <c r="A20" s="4" t="s">
        <v>376</v>
      </c>
      <c r="C20" s="8" t="n">
        <v>-0.7</v>
      </c>
      <c r="D20" s="8" t="n">
        <v>0.6</v>
      </c>
    </row>
    <row r="21" spans="1:4">
      <c r="A21" s="4" t="s">
        <v>377</v>
      </c>
      <c r="C21" s="8" t="n">
        <v>3.6</v>
      </c>
      <c r="D21" s="8" t="n">
        <v>1.2</v>
      </c>
    </row>
    <row r="22" spans="1:4">
      <c r="A22" s="4" t="s">
        <v>44</v>
      </c>
      <c r="C22" s="8" t="n">
        <v>6.6</v>
      </c>
      <c r="D22" s="8" t="n">
        <v>-9.199999999999999</v>
      </c>
    </row>
    <row r="23" spans="1:4">
      <c r="A23" s="4" t="s">
        <v>378</v>
      </c>
      <c r="C23" s="8" t="n">
        <v>-3.3</v>
      </c>
      <c r="D23" s="8" t="n">
        <v>-17.9</v>
      </c>
    </row>
    <row r="24" spans="1:4">
      <c r="A24" s="4" t="s">
        <v>381</v>
      </c>
    </row>
    <row r="25" spans="1:4">
      <c r="A25" s="3" t="s">
        <v>369</v>
      </c>
    </row>
    <row r="26" spans="1:4">
      <c r="A26" s="4" t="s">
        <v>370</v>
      </c>
      <c r="C26" s="5" t="n">
        <v>-116</v>
      </c>
      <c r="D26" s="8" t="n">
        <v>-94.2</v>
      </c>
    </row>
    <row r="27" spans="1:4">
      <c r="A27" s="4" t="s">
        <v>371</v>
      </c>
      <c r="C27" s="8" t="n">
        <v>4.6</v>
      </c>
      <c r="D27" s="8" t="n">
        <v>1.6</v>
      </c>
    </row>
    <row r="28" spans="1:4">
      <c r="A28" s="4" t="s">
        <v>372</v>
      </c>
      <c r="B28" s="4" t="s">
        <v>373</v>
      </c>
      <c r="C28" s="5" t="n">
        <v>0</v>
      </c>
      <c r="D28" s="5" t="n">
        <v>0</v>
      </c>
    </row>
    <row r="29" spans="1:4">
      <c r="A29" s="4" t="s">
        <v>374</v>
      </c>
      <c r="C29" s="8" t="n">
        <v>4.6</v>
      </c>
      <c r="D29" s="8" t="n">
        <v>1.6</v>
      </c>
    </row>
    <row r="30" spans="1:4">
      <c r="A30" s="4" t="s">
        <v>375</v>
      </c>
      <c r="C30" s="5" t="n">
        <v>0</v>
      </c>
      <c r="D30" s="5" t="n">
        <v>0</v>
      </c>
    </row>
    <row r="31" spans="1:4">
      <c r="A31" s="4" t="s">
        <v>376</v>
      </c>
      <c r="C31" s="5" t="n">
        <v>0</v>
      </c>
      <c r="D31" s="5" t="n">
        <v>0</v>
      </c>
    </row>
    <row r="32" spans="1:4">
      <c r="A32" s="4" t="s">
        <v>377</v>
      </c>
      <c r="C32" s="5" t="n">
        <v>0</v>
      </c>
      <c r="D32" s="5" t="n">
        <v>0</v>
      </c>
    </row>
    <row r="33" spans="1:4">
      <c r="A33" s="4" t="s">
        <v>44</v>
      </c>
      <c r="C33" s="8" t="n">
        <v>4.6</v>
      </c>
      <c r="D33" s="8" t="n">
        <v>1.6</v>
      </c>
    </row>
    <row r="34" spans="1:4">
      <c r="A34" s="4" t="s">
        <v>378</v>
      </c>
      <c r="C34" s="8" t="n">
        <v>-111.4</v>
      </c>
      <c r="D34" s="8" t="n">
        <v>-92.59999999999999</v>
      </c>
    </row>
    <row r="35" spans="1:4">
      <c r="A35" s="4" t="s">
        <v>382</v>
      </c>
    </row>
    <row r="36" spans="1:4">
      <c r="A36" s="3" t="s">
        <v>369</v>
      </c>
    </row>
    <row r="37" spans="1:4">
      <c r="A37" s="4" t="s">
        <v>370</v>
      </c>
      <c r="C37" s="8" t="n">
        <v>-109.6</v>
      </c>
      <c r="D37" s="8" t="n">
        <v>-105.1</v>
      </c>
    </row>
    <row r="38" spans="1:4">
      <c r="A38" s="4" t="s">
        <v>371</v>
      </c>
      <c r="C38" s="5" t="n">
        <v>0</v>
      </c>
      <c r="D38" s="5" t="n">
        <v>0</v>
      </c>
    </row>
    <row r="39" spans="1:4">
      <c r="A39" s="4" t="s">
        <v>372</v>
      </c>
      <c r="B39" s="4" t="s">
        <v>373</v>
      </c>
      <c r="C39" s="5" t="n">
        <v>0</v>
      </c>
      <c r="D39" s="5" t="n">
        <v>0</v>
      </c>
    </row>
    <row r="40" spans="1:4">
      <c r="A40" s="4" t="s">
        <v>374</v>
      </c>
      <c r="C40" s="5" t="n">
        <v>0</v>
      </c>
      <c r="D40" s="5" t="n">
        <v>0</v>
      </c>
    </row>
    <row r="41" spans="1:4">
      <c r="A41" s="4" t="s">
        <v>375</v>
      </c>
      <c r="B41" s="4" t="s">
        <v>383</v>
      </c>
      <c r="C41" s="8" t="n">
        <v>3.3</v>
      </c>
      <c r="D41" s="8" t="n">
        <v>2.6</v>
      </c>
    </row>
    <row r="42" spans="1:4">
      <c r="A42" s="4" t="s">
        <v>376</v>
      </c>
      <c r="C42" s="8" t="n">
        <v>-1.1</v>
      </c>
      <c r="D42" s="8" t="n">
        <v>-0.9</v>
      </c>
    </row>
    <row r="43" spans="1:4">
      <c r="A43" s="4" t="s">
        <v>377</v>
      </c>
      <c r="C43" s="8" t="n">
        <v>2.2</v>
      </c>
      <c r="D43" s="8" t="n">
        <v>1.7</v>
      </c>
    </row>
    <row r="44" spans="1:4">
      <c r="A44" s="4" t="s">
        <v>44</v>
      </c>
      <c r="C44" s="8" t="n">
        <v>2.2</v>
      </c>
      <c r="D44" s="8" t="n">
        <v>1.7</v>
      </c>
    </row>
    <row r="45" spans="1:4">
      <c r="A45" s="4" t="s">
        <v>378</v>
      </c>
      <c r="C45" s="8" t="n">
        <v>-107.4</v>
      </c>
      <c r="D45" s="8" t="n">
        <v>-103.4</v>
      </c>
    </row>
    <row r="46" spans="1:4">
      <c r="A46" s="4" t="s">
        <v>384</v>
      </c>
    </row>
    <row r="47" spans="1:4">
      <c r="A47" s="3" t="s">
        <v>369</v>
      </c>
    </row>
    <row r="48" spans="1:4">
      <c r="A48" s="4" t="s">
        <v>370</v>
      </c>
      <c r="C48" s="8" t="n">
        <v>-235.5</v>
      </c>
      <c r="D48" s="5" t="n">
        <v>-208</v>
      </c>
    </row>
    <row r="49" spans="1:4">
      <c r="A49" s="4" t="s">
        <v>378</v>
      </c>
      <c r="C49" s="7" t="n">
        <v>-222.1</v>
      </c>
      <c r="D49" s="7" t="n">
        <v>-213.9</v>
      </c>
    </row>
    <row r="50" spans="1:4"/>
    <row r="51" spans="1:4">
      <c r="A51" s="4" t="s">
        <v>373</v>
      </c>
      <c r="B51" s="4" t="s">
        <v>385</v>
      </c>
    </row>
    <row r="52" spans="1:4">
      <c r="A52" s="4" t="s">
        <v>380</v>
      </c>
      <c r="B52" s="4" t="s">
        <v>386</v>
      </c>
    </row>
    <row r="53" spans="1:4">
      <c r="A53" s="4" t="s">
        <v>383</v>
      </c>
      <c r="B53" s="4" t="s">
        <v>387</v>
      </c>
    </row>
  </sheetData>
  <mergeCells count="6">
    <mergeCell ref="A1:B2"/>
    <mergeCell ref="C1:D1"/>
    <mergeCell ref="A50:C50"/>
    <mergeCell ref="B51:C51"/>
    <mergeCell ref="B52:C52"/>
    <mergeCell ref="B53:C5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8</v>
      </c>
      <c r="C1" s="2" t="s">
        <v>1</v>
      </c>
    </row>
    <row r="2" spans="1:4">
      <c r="C2" s="2" t="s">
        <v>24</v>
      </c>
      <c r="D2" s="2" t="s">
        <v>25</v>
      </c>
    </row>
    <row r="3" spans="1:4">
      <c r="A3" s="3" t="s">
        <v>389</v>
      </c>
    </row>
    <row r="4" spans="1:4">
      <c r="A4" s="4" t="s">
        <v>26</v>
      </c>
      <c r="C4" s="7" t="n">
        <v>938.8</v>
      </c>
      <c r="D4" s="7" t="n">
        <v>873.5</v>
      </c>
    </row>
    <row r="5" spans="1:4">
      <c r="A5" s="4" t="s">
        <v>390</v>
      </c>
    </row>
    <row r="6" spans="1:4">
      <c r="A6" s="3" t="s">
        <v>389</v>
      </c>
    </row>
    <row r="7" spans="1:4">
      <c r="A7" s="4" t="s">
        <v>26</v>
      </c>
      <c r="C7" s="8" t="n">
        <v>657.2</v>
      </c>
      <c r="D7" s="8" t="n">
        <v>625.4</v>
      </c>
    </row>
    <row r="8" spans="1:4">
      <c r="A8" s="4" t="s">
        <v>391</v>
      </c>
    </row>
    <row r="9" spans="1:4">
      <c r="A9" s="3" t="s">
        <v>389</v>
      </c>
    </row>
    <row r="10" spans="1:4">
      <c r="A10" s="4" t="s">
        <v>26</v>
      </c>
      <c r="C10" s="8" t="n">
        <v>103.2</v>
      </c>
      <c r="D10" s="8" t="n">
        <v>104.3</v>
      </c>
    </row>
    <row r="11" spans="1:4">
      <c r="A11" s="4" t="s">
        <v>392</v>
      </c>
    </row>
    <row r="12" spans="1:4">
      <c r="A12" s="3" t="s">
        <v>389</v>
      </c>
    </row>
    <row r="13" spans="1:4">
      <c r="A13" s="4" t="s">
        <v>26</v>
      </c>
      <c r="B13" s="4" t="s">
        <v>373</v>
      </c>
      <c r="C13" s="8" t="n">
        <v>126.3</v>
      </c>
      <c r="D13" s="8" t="n">
        <v>97.90000000000001</v>
      </c>
    </row>
    <row r="14" spans="1:4">
      <c r="A14" s="4" t="s">
        <v>393</v>
      </c>
    </row>
    <row r="15" spans="1:4">
      <c r="A15" s="3" t="s">
        <v>389</v>
      </c>
    </row>
    <row r="16" spans="1:4">
      <c r="A16" s="4" t="s">
        <v>26</v>
      </c>
      <c r="B16" s="4" t="s">
        <v>373</v>
      </c>
      <c r="C16" s="7" t="n">
        <v>52.1</v>
      </c>
      <c r="D16" s="7" t="n">
        <v>45.9</v>
      </c>
    </row>
    <row r="17" spans="1:4"/>
    <row r="18" spans="1:4">
      <c r="A18" s="4" t="s">
        <v>373</v>
      </c>
      <c r="B18" s="4" t="s">
        <v>394</v>
      </c>
    </row>
  </sheetData>
  <mergeCells count="4">
    <mergeCell ref="A1:B2"/>
    <mergeCell ref="C1:D1"/>
    <mergeCell ref="A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5</v>
      </c>
      <c r="B1" s="2" t="s">
        <v>1</v>
      </c>
    </row>
    <row r="2" spans="1:3">
      <c r="B2" s="2" t="s">
        <v>24</v>
      </c>
      <c r="C2" s="2" t="s">
        <v>25</v>
      </c>
    </row>
    <row r="3" spans="1:3">
      <c r="A3" s="3" t="s">
        <v>389</v>
      </c>
    </row>
    <row r="4" spans="1:3">
      <c r="A4" s="4" t="s">
        <v>26</v>
      </c>
      <c r="B4" s="7" t="n">
        <v>938.8</v>
      </c>
      <c r="C4" s="7" t="n">
        <v>873.5</v>
      </c>
    </row>
    <row r="5" spans="1:3">
      <c r="A5" s="4" t="s">
        <v>396</v>
      </c>
    </row>
    <row r="6" spans="1:3">
      <c r="A6" s="3" t="s">
        <v>389</v>
      </c>
    </row>
    <row r="7" spans="1:3">
      <c r="A7" s="4" t="s">
        <v>26</v>
      </c>
      <c r="B7" s="8" t="n">
        <v>256.6</v>
      </c>
      <c r="C7" s="8" t="n">
        <v>239.5</v>
      </c>
    </row>
    <row r="8" spans="1:3">
      <c r="A8" s="4" t="s">
        <v>397</v>
      </c>
    </row>
    <row r="9" spans="1:3">
      <c r="A9" s="3" t="s">
        <v>389</v>
      </c>
    </row>
    <row r="10" spans="1:3">
      <c r="A10" s="4" t="s">
        <v>26</v>
      </c>
      <c r="B10" s="8" t="n">
        <v>237.7</v>
      </c>
      <c r="C10" s="8" t="n">
        <v>216.7</v>
      </c>
    </row>
    <row r="11" spans="1:3">
      <c r="A11" s="4" t="s">
        <v>398</v>
      </c>
    </row>
    <row r="12" spans="1:3">
      <c r="A12" s="3" t="s">
        <v>389</v>
      </c>
    </row>
    <row r="13" spans="1:3">
      <c r="A13" s="4" t="s">
        <v>26</v>
      </c>
      <c r="B13" s="8" t="n">
        <v>255.5</v>
      </c>
      <c r="C13" s="8" t="n">
        <v>241.9</v>
      </c>
    </row>
    <row r="14" spans="1:3">
      <c r="A14" s="4" t="s">
        <v>399</v>
      </c>
    </row>
    <row r="15" spans="1:3">
      <c r="A15" s="3" t="s">
        <v>389</v>
      </c>
    </row>
    <row r="16" spans="1:3">
      <c r="A16" s="4" t="s">
        <v>26</v>
      </c>
      <c r="B16" s="8" t="n">
        <v>165.1</v>
      </c>
      <c r="C16" s="8" t="n">
        <v>151.4</v>
      </c>
    </row>
    <row r="17" spans="1:3">
      <c r="A17" s="4" t="s">
        <v>400</v>
      </c>
    </row>
    <row r="18" spans="1:3">
      <c r="A18" s="3" t="s">
        <v>389</v>
      </c>
    </row>
    <row r="19" spans="1:3">
      <c r="A19" s="4" t="s">
        <v>26</v>
      </c>
      <c r="B19" s="7" t="n">
        <v>23.9</v>
      </c>
      <c r="C19" s="10" t="n">
        <v>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4</v>
      </c>
      <c r="C1" s="2" t="s">
        <v>47</v>
      </c>
    </row>
    <row r="2" spans="1:3">
      <c r="A2" s="3" t="s">
        <v>48</v>
      </c>
    </row>
    <row r="3" spans="1:3">
      <c r="A3" s="4" t="s">
        <v>49</v>
      </c>
      <c r="B3" s="7" t="n">
        <v>890.7</v>
      </c>
      <c r="C3" s="10" t="n">
        <v>905</v>
      </c>
    </row>
    <row r="4" spans="1:3">
      <c r="A4" s="4" t="s">
        <v>50</v>
      </c>
      <c r="B4" s="8" t="n">
        <v>179.1</v>
      </c>
      <c r="C4" s="8" t="n">
        <v>201.5</v>
      </c>
    </row>
    <row r="5" spans="1:3">
      <c r="A5" s="4" t="s">
        <v>51</v>
      </c>
      <c r="B5" s="5" t="n">
        <v>450</v>
      </c>
      <c r="C5" s="8" t="n">
        <v>477.3</v>
      </c>
    </row>
    <row r="6" spans="1:3">
      <c r="A6" s="4" t="s">
        <v>52</v>
      </c>
      <c r="B6" s="8" t="n">
        <v>497.2</v>
      </c>
      <c r="C6" s="5" t="n">
        <v>483</v>
      </c>
    </row>
    <row r="7" spans="1:3">
      <c r="A7" s="4" t="s">
        <v>53</v>
      </c>
      <c r="B7" s="8" t="n">
        <v>283.8</v>
      </c>
      <c r="C7" s="8" t="n">
        <v>249.6</v>
      </c>
    </row>
    <row r="8" spans="1:3">
      <c r="A8" s="4" t="s">
        <v>54</v>
      </c>
      <c r="B8" s="8" t="n">
        <v>2300.8</v>
      </c>
      <c r="C8" s="8" t="n">
        <v>2316.4</v>
      </c>
    </row>
    <row r="9" spans="1:3">
      <c r="A9" s="4" t="s">
        <v>55</v>
      </c>
      <c r="B9" s="5" t="n">
        <v>865</v>
      </c>
      <c r="C9" s="8" t="n">
        <v>847.1</v>
      </c>
    </row>
    <row r="10" spans="1:3">
      <c r="A10" s="4" t="s">
        <v>56</v>
      </c>
      <c r="B10" s="8" t="n">
        <v>370.6</v>
      </c>
      <c r="C10" s="8" t="n">
        <v>357.6</v>
      </c>
    </row>
    <row r="11" spans="1:3">
      <c r="A11" s="4" t="s">
        <v>57</v>
      </c>
      <c r="B11" s="8" t="n">
        <v>494.4</v>
      </c>
      <c r="C11" s="8" t="n">
        <v>489.5</v>
      </c>
    </row>
    <row r="12" spans="1:3">
      <c r="A12" s="4" t="s">
        <v>58</v>
      </c>
      <c r="B12" s="5" t="n">
        <v>1261</v>
      </c>
      <c r="C12" s="8" t="n">
        <v>1260.5</v>
      </c>
    </row>
    <row r="13" spans="1:3">
      <c r="A13" s="4" t="s">
        <v>59</v>
      </c>
      <c r="B13" s="8" t="n">
        <v>662.6</v>
      </c>
      <c r="C13" s="8" t="n">
        <v>686.4</v>
      </c>
    </row>
    <row r="14" spans="1:3">
      <c r="A14" s="4" t="s">
        <v>60</v>
      </c>
      <c r="B14" s="8" t="n">
        <v>321.5</v>
      </c>
      <c r="C14" s="8" t="n">
        <v>323.6</v>
      </c>
    </row>
    <row r="15" spans="1:3">
      <c r="A15" s="4" t="s">
        <v>61</v>
      </c>
      <c r="B15" s="8" t="n">
        <v>38.7</v>
      </c>
      <c r="C15" s="8" t="n">
        <v>64.40000000000001</v>
      </c>
    </row>
    <row r="16" spans="1:3">
      <c r="A16" s="4" t="s">
        <v>62</v>
      </c>
      <c r="B16" s="8" t="n">
        <v>165.6</v>
      </c>
      <c r="C16" s="8" t="n">
        <v>165.3</v>
      </c>
    </row>
    <row r="17" spans="1:3">
      <c r="A17" s="4" t="s">
        <v>63</v>
      </c>
      <c r="B17" s="8" t="n">
        <v>5244.6</v>
      </c>
      <c r="C17" s="8" t="n">
        <v>5306.1</v>
      </c>
    </row>
    <row r="18" spans="1:3">
      <c r="A18" s="3" t="s">
        <v>64</v>
      </c>
    </row>
    <row r="19" spans="1:3">
      <c r="A19" s="4" t="s">
        <v>65</v>
      </c>
      <c r="B19" s="8" t="n">
        <v>609.3</v>
      </c>
      <c r="C19" s="5" t="n">
        <v>0</v>
      </c>
    </row>
    <row r="20" spans="1:3">
      <c r="A20" s="4" t="s">
        <v>66</v>
      </c>
      <c r="B20" s="5" t="n">
        <v>102</v>
      </c>
      <c r="C20" s="5" t="n">
        <v>96</v>
      </c>
    </row>
    <row r="21" spans="1:3">
      <c r="A21" s="4" t="s">
        <v>67</v>
      </c>
      <c r="B21" s="5" t="n">
        <v>715</v>
      </c>
      <c r="C21" s="8" t="n">
        <v>809.5</v>
      </c>
    </row>
    <row r="22" spans="1:3">
      <c r="A22" s="4" t="s">
        <v>68</v>
      </c>
      <c r="B22" s="8" t="n">
        <v>118.1</v>
      </c>
      <c r="C22" s="8" t="n">
        <v>186.1</v>
      </c>
    </row>
    <row r="23" spans="1:3">
      <c r="A23" s="4" t="s">
        <v>69</v>
      </c>
      <c r="B23" s="8" t="n">
        <v>15.3</v>
      </c>
      <c r="C23" s="8" t="n">
        <v>17.3</v>
      </c>
    </row>
    <row r="24" spans="1:3">
      <c r="A24" s="4" t="s">
        <v>70</v>
      </c>
      <c r="B24" s="8" t="n">
        <v>1559.7</v>
      </c>
      <c r="C24" s="8" t="n">
        <v>1108.9</v>
      </c>
    </row>
    <row r="25" spans="1:3">
      <c r="A25" s="4" t="s">
        <v>71</v>
      </c>
      <c r="B25" s="5" t="n">
        <v>1143</v>
      </c>
      <c r="C25" s="8" t="n">
        <v>1641.7</v>
      </c>
    </row>
    <row r="26" spans="1:3">
      <c r="A26" s="4" t="s">
        <v>72</v>
      </c>
      <c r="B26" s="8" t="n">
        <v>841.6</v>
      </c>
      <c r="C26" s="8" t="n">
        <v>861.5</v>
      </c>
    </row>
    <row r="27" spans="1:3">
      <c r="A27" s="4" t="s">
        <v>61</v>
      </c>
      <c r="B27" s="8" t="n">
        <v>28.5</v>
      </c>
      <c r="C27" s="8" t="n">
        <v>18.9</v>
      </c>
    </row>
    <row r="28" spans="1:3">
      <c r="A28" s="4" t="s">
        <v>73</v>
      </c>
      <c r="B28" s="4" t="s">
        <v>74</v>
      </c>
      <c r="C28" s="4" t="s">
        <v>74</v>
      </c>
    </row>
    <row r="29" spans="1:3">
      <c r="A29" s="3" t="s">
        <v>75</v>
      </c>
    </row>
    <row r="30" spans="1:3">
      <c r="A30" s="4" t="s">
        <v>76</v>
      </c>
      <c r="B30" s="4" t="s">
        <v>74</v>
      </c>
      <c r="C30" s="4" t="s">
        <v>74</v>
      </c>
    </row>
    <row r="31" spans="1:3">
      <c r="A31" s="4" t="s">
        <v>77</v>
      </c>
      <c r="B31" s="8" t="n">
        <v>18.1</v>
      </c>
      <c r="C31" s="8" t="n">
        <v>18.2</v>
      </c>
    </row>
    <row r="32" spans="1:3">
      <c r="A32" s="4" t="s">
        <v>78</v>
      </c>
      <c r="B32" s="8" t="n">
        <v>2389.3</v>
      </c>
      <c r="C32" s="8" t="n">
        <v>2346.8</v>
      </c>
    </row>
    <row r="33" spans="1:3">
      <c r="A33" s="4" t="s">
        <v>79</v>
      </c>
      <c r="B33" s="8" t="n">
        <v>-513.5</v>
      </c>
      <c r="C33" s="8" t="n">
        <v>-454.4</v>
      </c>
    </row>
    <row r="34" spans="1:3">
      <c r="A34" s="4" t="s">
        <v>80</v>
      </c>
      <c r="B34" s="8" t="n">
        <v>-222.1</v>
      </c>
      <c r="C34" s="8" t="n">
        <v>-235.5</v>
      </c>
    </row>
    <row r="35" spans="1:3">
      <c r="A35" s="4" t="s">
        <v>81</v>
      </c>
      <c r="B35" s="8" t="n">
        <v>1671.8</v>
      </c>
      <c r="C35" s="8" t="n">
        <v>1675.1</v>
      </c>
    </row>
    <row r="36" spans="1:3">
      <c r="A36" s="4" t="s">
        <v>82</v>
      </c>
      <c r="B36" s="7" t="n">
        <v>5244.6</v>
      </c>
      <c r="C36" s="7" t="n">
        <v>530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v>
      </c>
      <c r="B1" s="2" t="s">
        <v>24</v>
      </c>
      <c r="C1" s="2" t="s">
        <v>47</v>
      </c>
    </row>
    <row r="2" spans="1:3">
      <c r="A2" s="4" t="s">
        <v>84</v>
      </c>
      <c r="B2" s="7" t="n">
        <v>4.4</v>
      </c>
      <c r="C2" s="7" t="n">
        <v>7.2</v>
      </c>
    </row>
    <row r="3" spans="1:3">
      <c r="A3" s="4" t="s">
        <v>85</v>
      </c>
      <c r="B3" s="10" t="n">
        <v>1</v>
      </c>
      <c r="C3" s="10" t="n">
        <v>1</v>
      </c>
    </row>
    <row r="4" spans="1:3">
      <c r="A4" s="4" t="s">
        <v>86</v>
      </c>
      <c r="B4" s="5" t="n">
        <v>5000000</v>
      </c>
      <c r="C4" s="5" t="n">
        <v>5000000</v>
      </c>
    </row>
    <row r="5" spans="1:3">
      <c r="A5" s="4" t="s">
        <v>87</v>
      </c>
      <c r="B5" s="5" t="n">
        <v>0</v>
      </c>
      <c r="C5" s="5" t="n">
        <v>0</v>
      </c>
    </row>
    <row r="6" spans="1:3">
      <c r="A6" s="4" t="s">
        <v>88</v>
      </c>
      <c r="B6" s="9" t="n">
        <v>0.25</v>
      </c>
      <c r="C6" s="9" t="n">
        <v>0.25</v>
      </c>
    </row>
    <row r="7" spans="1:3">
      <c r="A7" s="4" t="s">
        <v>89</v>
      </c>
      <c r="B7" s="5" t="n">
        <v>600000000</v>
      </c>
      <c r="C7" s="5" t="n">
        <v>600000000</v>
      </c>
    </row>
    <row r="8" spans="1:3">
      <c r="A8" s="4" t="s">
        <v>90</v>
      </c>
      <c r="B8" s="5" t="n">
        <v>72417180</v>
      </c>
      <c r="C8" s="5" t="n">
        <v>72899251</v>
      </c>
    </row>
    <row r="9" spans="1:3">
      <c r="A9" s="4" t="s">
        <v>91</v>
      </c>
      <c r="B9" s="5" t="n">
        <v>72417180</v>
      </c>
      <c r="C9" s="5" t="n">
        <v>72899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4</v>
      </c>
      <c r="C2" s="2" t="s">
        <v>25</v>
      </c>
    </row>
    <row r="3" spans="1:3">
      <c r="A3" s="3" t="s">
        <v>93</v>
      </c>
    </row>
    <row r="4" spans="1:3">
      <c r="A4" s="4" t="s">
        <v>36</v>
      </c>
      <c r="B4" s="7" t="n">
        <v>178.1</v>
      </c>
      <c r="C4" s="7" t="n">
        <v>116.2</v>
      </c>
    </row>
    <row r="5" spans="1:3">
      <c r="A5" s="3" t="s">
        <v>94</v>
      </c>
    </row>
    <row r="6" spans="1:3">
      <c r="A6" s="4" t="s">
        <v>95</v>
      </c>
      <c r="B6" s="5" t="n">
        <v>51</v>
      </c>
      <c r="C6" s="5" t="n">
        <v>53</v>
      </c>
    </row>
    <row r="7" spans="1:3">
      <c r="A7" s="4" t="s">
        <v>96</v>
      </c>
      <c r="B7" s="8" t="n">
        <v>12.1</v>
      </c>
      <c r="C7" s="8" t="n">
        <v>48.9</v>
      </c>
    </row>
    <row r="8" spans="1:3">
      <c r="A8" s="4" t="s">
        <v>97</v>
      </c>
      <c r="B8" s="8" t="n">
        <v>2.3</v>
      </c>
      <c r="C8" s="8" t="n">
        <v>7.7</v>
      </c>
    </row>
    <row r="9" spans="1:3">
      <c r="A9" s="4" t="s">
        <v>61</v>
      </c>
      <c r="B9" s="8" t="n">
        <v>36.2</v>
      </c>
      <c r="C9" s="8" t="n">
        <v>20.9</v>
      </c>
    </row>
    <row r="10" spans="1:3">
      <c r="A10" s="4" t="s">
        <v>98</v>
      </c>
      <c r="B10" s="8" t="n">
        <v>27.2</v>
      </c>
      <c r="C10" s="8" t="n">
        <v>26.2</v>
      </c>
    </row>
    <row r="11" spans="1:3">
      <c r="A11" s="4" t="s">
        <v>99</v>
      </c>
      <c r="B11" s="8" t="n">
        <v>7.5</v>
      </c>
      <c r="C11" s="8" t="n">
        <v>9.300000000000001</v>
      </c>
    </row>
    <row r="12" spans="1:3">
      <c r="A12" s="4" t="s">
        <v>100</v>
      </c>
      <c r="B12" s="8" t="n">
        <v>1.4</v>
      </c>
      <c r="C12" s="5" t="n">
        <v>1</v>
      </c>
    </row>
    <row r="13" spans="1:3">
      <c r="A13" s="3" t="s">
        <v>101</v>
      </c>
    </row>
    <row r="14" spans="1:3">
      <c r="A14" s="4" t="s">
        <v>102</v>
      </c>
      <c r="B14" s="5" t="n">
        <v>29</v>
      </c>
      <c r="C14" s="8" t="n">
        <v>6.1</v>
      </c>
    </row>
    <row r="15" spans="1:3">
      <c r="A15" s="4" t="s">
        <v>52</v>
      </c>
      <c r="B15" s="8" t="n">
        <v>-19.9</v>
      </c>
      <c r="C15" s="8" t="n">
        <v>-21.3</v>
      </c>
    </row>
    <row r="16" spans="1:3">
      <c r="A16" s="4" t="s">
        <v>64</v>
      </c>
      <c r="B16" s="8" t="n">
        <v>-121.9</v>
      </c>
      <c r="C16" s="8" t="n">
        <v>-138.2</v>
      </c>
    </row>
    <row r="17" spans="1:3">
      <c r="A17" s="4" t="s">
        <v>103</v>
      </c>
      <c r="B17" s="8" t="n">
        <v>-32.5</v>
      </c>
      <c r="C17" s="8" t="n">
        <v>-40.1</v>
      </c>
    </row>
    <row r="18" spans="1:3">
      <c r="A18" s="4" t="s">
        <v>104</v>
      </c>
      <c r="B18" s="8" t="n">
        <v>-29.9</v>
      </c>
      <c r="C18" s="8" t="n">
        <v>-22.5</v>
      </c>
    </row>
    <row r="19" spans="1:3">
      <c r="A19" s="4" t="s">
        <v>105</v>
      </c>
      <c r="B19" s="8" t="n">
        <v>140.6</v>
      </c>
      <c r="C19" s="8" t="n">
        <v>67.2</v>
      </c>
    </row>
    <row r="20" spans="1:3">
      <c r="A20" s="3" t="s">
        <v>106</v>
      </c>
    </row>
    <row r="21" spans="1:3">
      <c r="A21" s="4" t="s">
        <v>107</v>
      </c>
      <c r="B21" s="8" t="n">
        <v>-22.7</v>
      </c>
      <c r="C21" s="8" t="n">
        <v>-20.5</v>
      </c>
    </row>
    <row r="22" spans="1:3">
      <c r="A22" s="4" t="s">
        <v>108</v>
      </c>
      <c r="B22" s="8" t="n">
        <v>-5.4</v>
      </c>
      <c r="C22" s="8" t="n">
        <v>-202.8</v>
      </c>
    </row>
    <row r="23" spans="1:3">
      <c r="A23" s="4" t="s">
        <v>109</v>
      </c>
      <c r="B23" s="8" t="n">
        <v>-0.2</v>
      </c>
      <c r="C23" s="8" t="n">
        <v>-0.2</v>
      </c>
    </row>
    <row r="24" spans="1:3">
      <c r="A24" s="4" t="s">
        <v>110</v>
      </c>
      <c r="B24" s="8" t="n">
        <v>-28.3</v>
      </c>
      <c r="C24" s="8" t="n">
        <v>-223.5</v>
      </c>
    </row>
    <row r="25" spans="1:3">
      <c r="A25" s="3" t="s">
        <v>111</v>
      </c>
    </row>
    <row r="26" spans="1:3">
      <c r="A26" s="4" t="s">
        <v>112</v>
      </c>
      <c r="B26" s="5" t="n">
        <v>110</v>
      </c>
      <c r="C26" s="8" t="n">
        <v>525.6</v>
      </c>
    </row>
    <row r="27" spans="1:3">
      <c r="A27" s="4" t="s">
        <v>113</v>
      </c>
      <c r="B27" s="5" t="n">
        <v>0</v>
      </c>
      <c r="C27" s="5" t="n">
        <v>-250</v>
      </c>
    </row>
    <row r="28" spans="1:3">
      <c r="A28" s="4" t="s">
        <v>114</v>
      </c>
      <c r="B28" s="8" t="n">
        <v>-9.1</v>
      </c>
      <c r="C28" s="8" t="n">
        <v>-6.5</v>
      </c>
    </row>
    <row r="29" spans="1:3">
      <c r="A29" s="4" t="s">
        <v>115</v>
      </c>
      <c r="B29" s="5" t="n">
        <v>0</v>
      </c>
      <c r="C29" s="5" t="n">
        <v>19</v>
      </c>
    </row>
    <row r="30" spans="1:3">
      <c r="A30" s="4" t="s">
        <v>116</v>
      </c>
      <c r="B30" s="8" t="n">
        <v>-232.3</v>
      </c>
      <c r="C30" s="8" t="n">
        <v>-167.4</v>
      </c>
    </row>
    <row r="31" spans="1:3">
      <c r="A31" s="4" t="s">
        <v>117</v>
      </c>
      <c r="B31" s="8" t="n">
        <v>-19.3</v>
      </c>
      <c r="C31" s="5" t="n">
        <v>-18</v>
      </c>
    </row>
    <row r="32" spans="1:3">
      <c r="A32" s="4" t="s">
        <v>118</v>
      </c>
      <c r="B32" s="8" t="n">
        <v>-0.1</v>
      </c>
      <c r="C32" s="8" t="n">
        <v>-0.1</v>
      </c>
    </row>
    <row r="33" spans="1:3">
      <c r="A33" s="4" t="s">
        <v>119</v>
      </c>
      <c r="B33" s="8" t="n">
        <v>-150.8</v>
      </c>
      <c r="C33" s="8" t="n">
        <v>102.6</v>
      </c>
    </row>
    <row r="34" spans="1:3">
      <c r="A34" s="4" t="s">
        <v>120</v>
      </c>
      <c r="B34" s="8" t="n">
        <v>1.8</v>
      </c>
      <c r="C34" s="8" t="n">
        <v>-1.6</v>
      </c>
    </row>
    <row r="35" spans="1:3">
      <c r="A35" s="4" t="s">
        <v>121</v>
      </c>
      <c r="B35" s="8" t="n">
        <v>-36.7</v>
      </c>
      <c r="C35" s="8" t="n">
        <v>-55.3</v>
      </c>
    </row>
    <row r="36" spans="1:3">
      <c r="A36" s="4" t="s">
        <v>122</v>
      </c>
      <c r="B36" s="8" t="n">
        <v>1106.5</v>
      </c>
      <c r="C36" s="8" t="n">
        <v>1030.9</v>
      </c>
    </row>
    <row r="37" spans="1:3">
      <c r="A37" s="4" t="s">
        <v>123</v>
      </c>
      <c r="B37" s="8" t="n">
        <v>1069.8</v>
      </c>
      <c r="C37" s="8" t="n">
        <v>975.6</v>
      </c>
    </row>
    <row r="38" spans="1:3">
      <c r="A38" s="3" t="s">
        <v>124</v>
      </c>
    </row>
    <row r="39" spans="1:3">
      <c r="A39" s="4" t="s">
        <v>125</v>
      </c>
      <c r="B39" s="5" t="n">
        <v>15</v>
      </c>
      <c r="C39" s="8" t="n">
        <v>16.6</v>
      </c>
    </row>
    <row r="40" spans="1:3">
      <c r="A40" s="4" t="s">
        <v>126</v>
      </c>
      <c r="B40" s="8" t="n">
        <v>19.7</v>
      </c>
      <c r="C40" s="8" t="n">
        <v>26.9</v>
      </c>
    </row>
    <row r="41" spans="1:3">
      <c r="A41" s="3" t="s">
        <v>127</v>
      </c>
    </row>
    <row r="42" spans="1:3">
      <c r="A42" s="4" t="s">
        <v>128</v>
      </c>
      <c r="B42" s="10" t="n">
        <v>0</v>
      </c>
      <c r="C42" s="7" t="n">
        <v>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4</v>
      </c>
    </row>
    <row r="3" spans="1:2">
      <c r="A3" s="4" t="s">
        <v>129</v>
      </c>
      <c r="B3"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4</v>
      </c>
    </row>
    <row r="3" spans="1:2">
      <c r="A3" s="4" t="s">
        <v>131</v>
      </c>
      <c r="B3"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4</v>
      </c>
    </row>
    <row r="3" spans="1:2">
      <c r="A3" s="4" t="s">
        <v>133</v>
      </c>
      <c r="B3"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0:44:00Z</dcterms:created>
  <dcterms:modified xmlns:dcterms="http://purl.org/dc/terms/" xmlns:xsi="http://www.w3.org/2001/XMLSchema-instance" xsi:type="dcterms:W3CDTF">2017-04-27T10:44:00Z</dcterms:modified>
</cp:coreProperties>
</file>